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erim Financial Statements" sheetId="7" state="visible" r:id="rId7"/>
    <sheet xmlns:r="http://schemas.openxmlformats.org/officeDocument/2006/relationships" name="Nature of Business and Liquidit" sheetId="8" state="visible" r:id="rId8"/>
    <sheet xmlns:r="http://schemas.openxmlformats.org/officeDocument/2006/relationships" name="Significant Accounting Policies" sheetId="9" state="visible" r:id="rId9"/>
    <sheet xmlns:r="http://schemas.openxmlformats.org/officeDocument/2006/relationships" name="Earnings Per Share Applicable t" sheetId="10" state="visible" r:id="rId10"/>
    <sheet xmlns:r="http://schemas.openxmlformats.org/officeDocument/2006/relationships" name="Line of Credit"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Contract Assets and Contract Li" sheetId="14" state="visible" r:id="rId14"/>
    <sheet xmlns:r="http://schemas.openxmlformats.org/officeDocument/2006/relationships" name="Employee Share-Based Compensati" sheetId="15" state="visible" r:id="rId15"/>
    <sheet xmlns:r="http://schemas.openxmlformats.org/officeDocument/2006/relationships" name="Business Segments" sheetId="16" state="visible" r:id="rId16"/>
    <sheet xmlns:r="http://schemas.openxmlformats.org/officeDocument/2006/relationships" name="Commitments and Contingencies" sheetId="17" state="visible" r:id="rId17"/>
    <sheet xmlns:r="http://schemas.openxmlformats.org/officeDocument/2006/relationships" name="Significant Accounting Polici18" sheetId="18" state="visible" r:id="rId18"/>
    <sheet xmlns:r="http://schemas.openxmlformats.org/officeDocument/2006/relationships" name="Earnings Per Share Applicable19" sheetId="19" state="visible" r:id="rId19"/>
    <sheet xmlns:r="http://schemas.openxmlformats.org/officeDocument/2006/relationships" name="Related Party Transactions (Tab" sheetId="20" state="visible" r:id="rId20"/>
    <sheet xmlns:r="http://schemas.openxmlformats.org/officeDocument/2006/relationships" name="Inventories (Tables)" sheetId="21" state="visible" r:id="rId21"/>
    <sheet xmlns:r="http://schemas.openxmlformats.org/officeDocument/2006/relationships" name="Contract Assets and Contract 22" sheetId="22" state="visible" r:id="rId22"/>
    <sheet xmlns:r="http://schemas.openxmlformats.org/officeDocument/2006/relationships" name="Employee Share-Based Compensa23" sheetId="23" state="visible" r:id="rId23"/>
    <sheet xmlns:r="http://schemas.openxmlformats.org/officeDocument/2006/relationships" name="Business Segments (Tables)" sheetId="24" state="visible" r:id="rId24"/>
    <sheet xmlns:r="http://schemas.openxmlformats.org/officeDocument/2006/relationships" name="Nature of Business and Liquid25" sheetId="25" state="visible" r:id="rId25"/>
    <sheet xmlns:r="http://schemas.openxmlformats.org/officeDocument/2006/relationships" name="Earnings Per Share Applicable26" sheetId="26" state="visible" r:id="rId26"/>
    <sheet xmlns:r="http://schemas.openxmlformats.org/officeDocument/2006/relationships" name="Line of Credit (Details Narrati" sheetId="27" state="visible" r:id="rId27"/>
    <sheet xmlns:r="http://schemas.openxmlformats.org/officeDocument/2006/relationships" name="Related Party Transactions (Det" sheetId="28" state="visible" r:id="rId28"/>
    <sheet xmlns:r="http://schemas.openxmlformats.org/officeDocument/2006/relationships" name="Inventories (Details)" sheetId="29" state="visible" r:id="rId29"/>
    <sheet xmlns:r="http://schemas.openxmlformats.org/officeDocument/2006/relationships" name="Contract Assets and Contract 30" sheetId="30" state="visible" r:id="rId30"/>
    <sheet xmlns:r="http://schemas.openxmlformats.org/officeDocument/2006/relationships" name="Employee Share-Based Compensa31" sheetId="31" state="visible" r:id="rId31"/>
    <sheet xmlns:r="http://schemas.openxmlformats.org/officeDocument/2006/relationships" name="Employee Share-Based Compensa32" sheetId="32" state="visible" r:id="rId32"/>
    <sheet xmlns:r="http://schemas.openxmlformats.org/officeDocument/2006/relationships" name="Employee Share-Based Compensa33" sheetId="33" state="visible" r:id="rId33"/>
    <sheet xmlns:r="http://schemas.openxmlformats.org/officeDocument/2006/relationships" name="Business Segments (Details)" sheetId="34" state="visible" r:id="rId34"/>
    <sheet xmlns:r="http://schemas.openxmlformats.org/officeDocument/2006/relationships" name="Business Segments (Details 1)" sheetId="35" state="visible" r:id="rId35"/>
    <sheet xmlns:r="http://schemas.openxmlformats.org/officeDocument/2006/relationships" name="Business Segments (Details 2)"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84">
  <si>
    <t>Document and Entity Information - shares</t>
  </si>
  <si>
    <t>6 Months Ended</t>
  </si>
  <si>
    <t>Jun. 30, 2018</t>
  </si>
  <si>
    <t>Aug. 08, 2018</t>
  </si>
  <si>
    <t>Document And Entity Information</t>
  </si>
  <si>
    <t>Entity Registrant Name</t>
  </si>
  <si>
    <t>ChromaDex Corp.</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Unaudited) - USD ($) $ in Thousands</t>
  </si>
  <si>
    <t>Dec. 30, 2017</t>
  </si>
  <si>
    <t>Current Assets</t>
  </si>
  <si>
    <t>Cash</t>
  </si>
  <si>
    <t>Trade receivables, net of allowances of $0.5 million and $0.7 million, respectively; receivables from related party: $0.9 million and $1.5 million, respectively</t>
  </si>
  <si>
    <t>Contract assets</t>
  </si>
  <si>
    <t>Receivable held at escrow</t>
  </si>
  <si>
    <t>Inventories</t>
  </si>
  <si>
    <t>Prepaid expenses and other assets</t>
  </si>
  <si>
    <t>Total current assets</t>
  </si>
  <si>
    <t>Leasehold Improvements and Equipment, net</t>
  </si>
  <si>
    <t>Deposits</t>
  </si>
  <si>
    <t>Receivable Held at Escrow</t>
  </si>
  <si>
    <t>Intangible Assets, net</t>
  </si>
  <si>
    <t>Total assets</t>
  </si>
  <si>
    <t>Current Liabilities</t>
  </si>
  <si>
    <t>Accounts payable</t>
  </si>
  <si>
    <t>Accrued expenses</t>
  </si>
  <si>
    <t>Current maturities of capital lease obligations</t>
  </si>
  <si>
    <t>Contract liabilities and customer deposits</t>
  </si>
  <si>
    <t>Deferred rent, current</t>
  </si>
  <si>
    <t>Due to officer</t>
  </si>
  <si>
    <t>Total current liabilities</t>
  </si>
  <si>
    <t>Capital Lease Obligations, Less Current Maturities</t>
  </si>
  <si>
    <t>Deferred Rent, Less Current</t>
  </si>
  <si>
    <t>Total Liabilities</t>
  </si>
  <si>
    <t>Commitments and contingencies</t>
  </si>
  <si>
    <t xml:space="preserve"> </t>
  </si>
  <si>
    <t>Stockholders' Equity</t>
  </si>
  <si>
    <t>Common stock, $.001 par value; authorized 150,000 shares; issued and outstanding June 30, 2018 54,870 shares and December 30, 2017 54,697 shares</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llowance for doubtful accounts and returns</t>
  </si>
  <si>
    <t>Receivables from related party</t>
  </si>
  <si>
    <t>Common Stock, Par Value Per Share</t>
  </si>
  <si>
    <t>Common Stock, Shares Authorized</t>
  </si>
  <si>
    <t>Common Stock, Shares, Issued</t>
  </si>
  <si>
    <t>Common Stock, Shares, Outstanding</t>
  </si>
  <si>
    <t>Condensed Consolidated Statements of Operations (Unaudited) - USD ($) $ in Thousands</t>
  </si>
  <si>
    <t>3 Months Ended</t>
  </si>
  <si>
    <t>Jul. 01, 2017</t>
  </si>
  <si>
    <t>Income Statement [Abstract]</t>
  </si>
  <si>
    <t>Sales, net</t>
  </si>
  <si>
    <t>Cost of sales</t>
  </si>
  <si>
    <t>Gross profit</t>
  </si>
  <si>
    <t>Operating expenses:</t>
  </si>
  <si>
    <t>Sales and marketing</t>
  </si>
  <si>
    <t>Research and development</t>
  </si>
  <si>
    <t>General and administrative</t>
  </si>
  <si>
    <t>Other</t>
  </si>
  <si>
    <t>Operating expenses</t>
  </si>
  <si>
    <t>Operating loss</t>
  </si>
  <si>
    <t>Nonoperating expense:</t>
  </si>
  <si>
    <t>Interest expense, net</t>
  </si>
  <si>
    <t>Nonoperating expenses</t>
  </si>
  <si>
    <t>Loss from continuing operations</t>
  </si>
  <si>
    <t>Loss from discontinued operations, net</t>
  </si>
  <si>
    <t>Net loss</t>
  </si>
  <si>
    <t>Basic and diluted loss per common share: continuing operations</t>
  </si>
  <si>
    <t>Basic and diluted loss per common share: discontinued operations</t>
  </si>
  <si>
    <t>.00</t>
  </si>
  <si>
    <t>Basic and diluted loss per common share</t>
  </si>
  <si>
    <t>Basic and diluted weighted average common shares outstanding</t>
  </si>
  <si>
    <t>[1]</t>
  </si>
  <si>
    <t>Includes approximately 0.2 million weighted average nonvested shares of restricted for the three and six month periods ending June 30, 2018, respectively, and approximately 0.5 million nonvested shares of restricted stock for the three and six month periods ending July 1, 2017, respectively. These shares are participating securities that feature voting and dividend rights.</t>
  </si>
  <si>
    <t>Condensed Consolidated Statement of Stockholders' Equity (Unaudited) (USD $) - USD ($) $ in Thousands</t>
  </si>
  <si>
    <t>Common Stock [Member]</t>
  </si>
  <si>
    <t>Additional Paid-In Capital [Member]</t>
  </si>
  <si>
    <t>Accumulated Deficit [Member]</t>
  </si>
  <si>
    <t>Total</t>
  </si>
  <si>
    <t>Beginning Balance, Shares at Dec. 30, 2017</t>
  </si>
  <si>
    <t>Beginning Balance, Amount at Dec. 30, 2017</t>
  </si>
  <si>
    <t>Adjustment to retained earnings: cumulative effect of initially applying ASC 606</t>
  </si>
  <si>
    <t>Exercise of stock options, Shares</t>
  </si>
  <si>
    <t>Exercise of stock options, Amount</t>
  </si>
  <si>
    <t>Repurchase of common stock, Shares</t>
  </si>
  <si>
    <t>Repurchase of common stock, Amount</t>
  </si>
  <si>
    <t>Vested restricted stock, Shares</t>
  </si>
  <si>
    <t>Vested restricted stock, Amount</t>
  </si>
  <si>
    <t>Share-based compensation</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Condensed Consolidated Statements of Cash Flows (Unaudited) - USD ($) $ in Thousands</t>
  </si>
  <si>
    <t>Cash Flows From Operating Activities</t>
  </si>
  <si>
    <t>Adjustments to reconcile net loss to net cash used in operating activities:</t>
  </si>
  <si>
    <t>Depreciation of leasehold improvements and equipment</t>
  </si>
  <si>
    <t>Amortization of intangibles</t>
  </si>
  <si>
    <t>Share-based compensation expense</t>
  </si>
  <si>
    <t>Allowance for doubtful trade receivables</t>
  </si>
  <si>
    <t>Loss from disposal of equipment</t>
  </si>
  <si>
    <t>Non-cash financing costs</t>
  </si>
  <si>
    <t>Other Non-cash expense</t>
  </si>
  <si>
    <t>Changes in operating assets and liabilities:</t>
  </si>
  <si>
    <t>Trade receivables</t>
  </si>
  <si>
    <t>Customer deposits and other</t>
  </si>
  <si>
    <t>Deferred rent</t>
  </si>
  <si>
    <t>Net cash used in operating activities</t>
  </si>
  <si>
    <t>Cash Flows From Investing Activities</t>
  </si>
  <si>
    <t>Purchases of leasehold improvements and equipment</t>
  </si>
  <si>
    <t>Purchases of intangible assets</t>
  </si>
  <si>
    <t>Net cash used in investing activities</t>
  </si>
  <si>
    <t>Cash Flows From Financing Activities</t>
  </si>
  <si>
    <t>Proceeds from issuance of common stock, net of issuance costs</t>
  </si>
  <si>
    <t>Proceeds from exercise of stock options</t>
  </si>
  <si>
    <t>Repurchase of common stock</t>
  </si>
  <si>
    <t>Payment of debt issuance cost</t>
  </si>
  <si>
    <t>Principal payments on capital leases</t>
  </si>
  <si>
    <t>Net cash (used in) provided by financing activities</t>
  </si>
  <si>
    <t>Net (decrease) increase in cash</t>
  </si>
  <si>
    <t>Cash Beginning of Period</t>
  </si>
  <si>
    <t>Cash Ending of Period</t>
  </si>
  <si>
    <t>Supplemental Disclosures of Cash Flow Information</t>
  </si>
  <si>
    <t>Cash payments for interest</t>
  </si>
  <si>
    <t>Supplemental Schedule of Noncash Operating Activity</t>
  </si>
  <si>
    <t>Adjustment to retained earnings - cumulative effect of initially applying ASC 606</t>
  </si>
  <si>
    <t>Supplemental Schedule of Noncash Investing Activity</t>
  </si>
  <si>
    <t>Noncash consideration transferred for the acquisition of Healthspan Research LLC</t>
  </si>
  <si>
    <t>Capital lease obligation incurred for purchases of equipment</t>
  </si>
  <si>
    <t>Retirement of fully depreciated equipment - cost</t>
  </si>
  <si>
    <t>Retirement of fully depreciated equipment - accumulated depreciation</t>
  </si>
  <si>
    <t>Interim Financial Statements</t>
  </si>
  <si>
    <t xml:space="preserve">The accompanying financial statements of ChromaDex
Corporation and its wholly owned subsidiaries, ChromaDex, Inc., Healthspan Research, LLC and ChromaDex Analytics, Inc. (collectively
referred to herein as “ChromaDex” or the “Company” or, in the first person as “we”, “us”
and “our”) include all adjustments, consisting of normal recurring adjustments and accruals, that, in the opinion of
the management of the Company, are necessary for a fair presentation of the Company’s financial position as of June 30, 2018
and results of operations and cash flows for the three and six months ended June 30, 2018 and July 1, 2017. These unaudited interim
financial statements should be read in conjunction with the Company’s audited financial statements and the notes thereto
for the year ended December 30, 2017 appearing in the Company’s Annual Report on Form 10-K filed with the Securities and
Exchange Commission (the “Commission”) on March 15, 2018. Operating results for the six months ended June 30, 2018
are not necessarily indicative of the results to be achieved for the full year ending on December 31, 2018.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he balance sheet at December 30, 2017 has been
derived from the audited financial statements at that date, but does not include all of the information and footnotes required
by GAAP for complete financial statements. </t>
  </si>
  <si>
    <t>Nature of Business and Liquidity</t>
  </si>
  <si>
    <t>Organization, Consolidation and Presentation of Financial Statements [Abstract]</t>
  </si>
  <si>
    <t xml:space="preserve">Nature of business Liquidity The Company anticipates that its current cash,
cash equivalents and cash to be generated from operations will be sufficient to meet its projected operating plans through at least
August 10, 2019. The Company may, however, seek additional capital prior to August 10, 2019, both to meet its projected operating
plans after August 10, 2019 and/or to fund its longer term strategic objectives. </t>
  </si>
  <si>
    <t>Significant Accounting Policies</t>
  </si>
  <si>
    <t>Accounting Policies [Abstract]</t>
  </si>
  <si>
    <t xml:space="preserve">Basis of presentation Recently adopted accounting standards The Company adopted ASC 606 using the modified
retrospective transition method. Under this method, the Company elected to apply the modified retrospective method to contracts
that are not complete as of the first day of our fiscal year 2018. The adoption of ASC 606 resulted in an adjustment to opening
retained earnings of $164,000. See Note 8, Contract Assets and Contract Liabilities for additional disclosure regarding the opening
balance adjustment. For the six-month period ended June 30, 2018,
approximately $13.8 million of the Company's total revenue of $14.4 million, or 96% of the total revenue, was as a result of shipping
physical goods to the customers. For such revenue streams, the performance obligations are typically satisfied upon shipment of
physical goods. Typical payment terms for such revenue streams are upon shipment or net 30 to 60 days. We require customers that
are not creditworthy to make advance payments prior to shipment. The Company is taking the practical expedient on not adjusting
the promised amount of consideration for the effects of a significant financing component, since the Company expects the customer
to pay for the transferred goods within one year. There are obligations for the Company to accept returns and provide refunds for
the goods that are shipped, if the customer claims that the Company has not fully fulfilled the performance obligations. Returns,
refunds and allowances related to sales including a reserve for estimated variable consideration for the returns, refunds and allowances
are recorded as reduction of revenue. The Company uses historical rates when estimating returns, refunds and allowances. The Company
also elected to account for shipping and handling activities performed as cost of sales under a fulfillment cost and any fee received
for shipping and handling as part of the transaction price and recognize revenue when control of the good transfers. The related
fulfillment costs are accrued at the time of revenue recognition. The Company also has revenue streams for providing
consulting services to its clients. For the six-month period ended June 30, 2018, our revenue from these streams was approximately
$0.6 million, or 4% of the total revenue. For these consulting services, the performance obligations are typically satisfied over
time as the consulting services are performed. Payment terms for these projects vary based on the nature of the projects, from
advance payment at the beginning of the project to net 30 days from the completion of the project. The Company typically requires
advance payments from customers for large-scale consulting projects that have a contract duration of 30 days or longer. The original
expected duration of these contracts are typically one year or less. As such, the Company is applying an optional exemption from
ASC 606 to not make the disclosures related to the remaining performance obligations. The Company is also taking the practical
expedient on not adjusting the promised amount of consideration for the effects of a significant financing component, since the
Company expects the customer to pay for the transferred services within one year. If contracts are terminated prior to the completion,
the Company typically has a right to bill the customer for all services that have been performed through the termination date. These consulting projects typically have one
common performance obligation for our clients, thus the Company typically does not allocate the transaction price over many performance
obligations. Some of these consulting projects require measurement of the progress toward complete satisfaction of the performance
obligation. The Company uses a cost-to-cost method to measure such progress, which is an input method that recognizes revenue on
the bases of direct measurements for the costs incurred to date in relation to the total estimated costs to complete the performance
obligation. Any costs that do not depict the Company's performance in transferring control of the consulting services to the customer
have been excluded. Recently issued accounting standards In June 2018, the FASB issued ASU 2018-07, which
simplifies the accounting for share-based payments granted to non-employees for goods and services. Under the ASU 2018-07, most
of the guidance on such payments to non-employees would be aligned with the requirements for share-based payments granted to employees.
For public business entities, the amendments in ASU 2018-07 are effective for fiscal years beginning after December 15, 2018, including
interim periods within those fiscal years. We are currently evaluating the impact of our pending adoption of ASU 2018-07 on our
consolidated financial statements. </t>
  </si>
  <si>
    <t>Earnings Per Share Applicable to Common Stockholders</t>
  </si>
  <si>
    <t>Loss Per Share Applicable To Common Stockholders</t>
  </si>
  <si>
    <t xml:space="preserve">The following table sets forth the computations
of earnings per share amounts applicable to common stockholders for the three and six months ended June 30, 2018 and July 1, 2017:
Three Months Ended Six Months Ended
(In thousands, except per share data)
June 30, 2018
July 1, 2017
June 30, 2018
July 1, 2017
Net loss $ (8,050 ) $ (2,764 ) $ (16,493 ) $ (4,693 )
Basic and diluted loss per common share $ (0.15 ) $ (0.07 ) $ (0.30 ) $ (0.12 )
Basic and diluted weighted average
common shares outstanding (1): 54,892 42,121 54,875 40,076
Potentially dilutive securities (2):
Stock options 8,559 5,965 8,559 5,965
Warrants 470 470 470 470 (1)
Includes approximately 0.2 million weighted average nonvested shares of restricted for the three and six month periods ending
June 30, 2018, respectively, and approximately 0.5 million nonvested shares of restricted stock for the three and six month periods
ending July 1, 2017, respectively. These shares are participating securities that feature voting and dividend rights. (2) Excluded from the computation
of loss per share as their impact is antidilutive. </t>
  </si>
  <si>
    <t>Line of Credit</t>
  </si>
  <si>
    <t>Line Of Credit</t>
  </si>
  <si>
    <t>On November 4, 2016, the Company entered into
a business financing agreement (“Financing Agreement”) with Western Alliance Bank (“Western Alliance”),
in order to establish a formula based revolving credit line pursuant to which the Company may borrow an aggregate principal amount
of up to $5,000,000, subject to the terms and conditions of the Financing Agreement. In June 2018, the Company notified Western
Alliance that it did not intend to draw from the line of credit established by the Financing Agreement. The Company previously
did not have any outstanding loan payable from this line of credit arrangement. The Company incurred debt issuance costs of
approximately $272,000 in connection with this line of credit arrangement and had an unamortized balance of approximately $65,000
as of the termination date. For the line of credit arrangement, the Company elected a policy to keep the debt issuance costs as
an asset, regardless of whether an amount is drawn. The unamortized deferred asset was expensed immediately on the termination
date as other non-operating expense.</t>
  </si>
  <si>
    <t>Related Party Transactions</t>
  </si>
  <si>
    <t>Related Party Transactions [Abstract]</t>
  </si>
  <si>
    <t>Sale of consumer
Net sales Three months ended June 30, 2018
Net sales Six months ended June 30, 2018
Net sales Three months ended July 1, 2017
Net sales Six months ended July 1, 2017
Trade receivable at June 30, 2018
Customer G* $0.3 million $1.1 million - - $0.9 million
Customer H*
-
$0.4 million - - -
Total
$0.3 million
$1.5 million - - $0.9 million
*Customer
G &amp; H are related parties through common ownership of an enterprise that owns beneficially more than 10% of the common stock
of the Company.</t>
  </si>
  <si>
    <t>Inventories Abstract</t>
  </si>
  <si>
    <t xml:space="preserve">The amounts of major classes of inventory as
of June 30, 2018 and December 30, 2017 are as follows:
(In thousands)
June 30, 2018
Dec. 30, 2017
Bulk ingredients $ 2,048 $ 4,159
Reference standards 1,023 1,027
Consumer Products - Finished Goods 1,686 503
Consumer Products - Work in Process 1,917 249
6,674 5,938
Less valuation allowance (148 ) (142 )
$ 6,526 $ 5,796 </t>
  </si>
  <si>
    <t>Contract Assets and Contract Liabilities</t>
  </si>
  <si>
    <t>Contract Assets And Contract Liabilities</t>
  </si>
  <si>
    <t>Our contract assets consist of unbilled amounts
typically resulting from sales under contracts when the cost-to-cost method of revenue recognition is utilized and revenue recognized
exceeds the amount billed to the customer. Our contract liabilities consist of advance payments and billings in excess of costs
incurred and deferred revenue. Net contract assets (liabilities) consisted
of the following:
(In thousands)
Dec. 30, 2017
Opening Balance Adjustment
FY 2018 Opening Balance
Reductions (1)
Additions (2)
June 30, 2018
Contract Assets $ - $ 56 $ 56 $ (202 ) $ 208 $ 62
Contract Liabilities - Open Projects (3) 186 (108 ) 78 (69 ) 64 73
Contract Liabilities - Other Customer Deposits (4) 128 - 128 (45 ) 29 112
Net Contract Assets (Liabilities) $ (314 ) $ 164 $ (150 ) $ (88 ) $ 115 $ (123 ) (1) For contract assets, the amount represents amount
billed to the customer. For contract liabilities, the amount represents reductions
for revenue recognized. (2) For contract assets, the amount represents revenue
recognized during the period using the cost-to-cost method. For contract liabilities, the amount represents advance
payments received during the period. (3) Contract liabilities from ongoing consulting
projects. (4) Other customer deposits include payments received
for orders not fulfilled and other advance payments.</t>
  </si>
  <si>
    <t>Employee Share-Based Compensation</t>
  </si>
  <si>
    <t>Share-based Compensation</t>
  </si>
  <si>
    <t xml:space="preserve">Stock Option Plans On June 20, 2017, the stockholders of the Company
approved the ChromaDex Corporation 2017 Equity Incentive Plan (the "2017 Plan"). The Company's Board of Directors amended
the 2017 Plan in January 2018 to increase the number of shares reserved for issuance under the 2017 plan by 500,000 shares (the
"Inducement Shares"). On June 22, 2018, the stockholders of the Company approved an increase of 6,000,000 in the number
of shares reserved for issuance under the 2017 Plan. The 2017 Plan is the successor to the ChromaDex Corporation Second Amended
and Restated 2007 Equity Incentive Plan (the "2007 Plan"). Under the 2017 Plan, the Company is authorized to issue stock
options that total no more than the sum of (i) 9,000,000 new shares, (ii) approximately 384,000 unallocated shares remaining available
for the grant of new awards under the 2007 Plan, (iii) any returning shares from the 2007 Plan or the 2017 Plan, such as forfeited,
cancelled, or expired shares and (iv) the 500,000 Inducement Shares. Under both 2007 Plan and 2017 Plan, the total
number of shares the Company may grant, excluding returned shares, was approximately 17.3 million shares. The remaining amount
available for issuance under the 2017 Plan totaled approximately 5.7 million shares at June 30, 2018. Service Period Based Stock Options The following table summarizes activity of service
period based stock options granted to employees at June 30, 2018 and changes during the six months then ended (in thousands except
per share data and remaining contractual term):
Weighted Average
Remaining Aggregate
Number of Exercise Contractual Fair Intrinsic
Shares Price Term (Years) Value Value
Outstanding at Dec. 30, 2017 4,451 $ 3.46 6.7
Options Granted 2,457 4.55 10.0 $ 2.93
Options Classification from Employee to Non-Employee (168 ) 4.17
Options Exercised (77 ) 4.22 $ 69
Options Expired (175 ) 4.50
Options Forfeited (111 ) 4.28
Outstanding at June 30, 2018 6,377 $ 3.82 7.8 $ 2,292 *
Exercisable at June 30, 2018 3,001 $ 3.41 5.7 $ 1,810 * *The aggregate intrinsic values in the table
above are based on the Company’s stock price of $3.71, which is the closing price of the Company’s stock on the last
day of business for the period ended June 30, 2018. The fair value of the Company’s stock
options was estimated at the date of grant using the Black-Scholes option pricing model. The table below outlines the weighted
average assumptions for options granted to employees during the six months ended June 30, 2018.
Six Months Ended June 30, 2018
Expected term 6 years
Expected volatility 69% - 70 %
Expected dividends 0 %
Risk-free rate 2% - 3 % As of June 30, Performance Stock Award On June 22, 2018, the Compensation Committee
of the Board of Directors of the Company approved a grant of 166,667 shares of fully-vested restricted stock to Robert Fried, the
Company's Chief Executive Officer. The shares were granted pursuant to his employment agreement, which provided for the restricted
stock grant upon the achievement of certain performance goals. The expense for the awarded shares was approximately $0.6 million
and was recognized during the second quarter of 2018. Employee Share-Based Compensation The Company recognized compensation expense
of approximately $1.8 million and $3.0 million in the statement of operations for the three and six months ended June 30, 2018,
respectively, and approximately $0.4 million and $0.7 million for the three and six months ended July 1, 2017, respectively. </t>
  </si>
  <si>
    <t>Business Segments</t>
  </si>
  <si>
    <t xml:space="preserve">The Company has the following three reportable
segments for the three- and six-month periods ended June 30, 2018:
● Consumer products segment: provides finished dietary supplement products that contain the Company's proprietary ingredients directly to consumers as well as to distributors.
● Ingredients segment: develops and commercializes proprietary-based ingredient technologies and supplies these ingredients as raw materials to the manufacturers of consumer products in various industries including the nutritional supplement, food, beverage and animal health industries.
● Core standards and contract services segment: includes (i) supply of phytochemical reference standards, (ii) scientific and regulatory consulting and (iii) other research and development services. The “Corporate and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he discontinued operations are not included in following statement of operations for business segments.
Three months ended Consumer Core Standards and
June 30, 2018 Products Ingredients Contract Services Corporate
(In thousands) segment segment segment and other Total
Net sales $ 3,732 $ 2,879 $ 1,192 $ - $ 7,803
Cost of sales 1,570 1,536 851 - 3,957
Gross profit 2,162 1,343 341 - 3,846
Operating expenses:
Sales and marketing 3,357 256 160 - 3,773
Research and development 848 566 - - 1,414
General and administrative - - - 6,596 6,596
Operating expenses 4,205 822 160 6,596 11,783
Operating income (loss) $ (2,043 ) $ 521 $ 181 $ (6,596 ) $ (7,937 )
Three months ended Consumer Core Standards and
July 1, 2017 Products Ingredients Contract Services Corporate
(In thousands) segment segment segment and other Total
Net sales $ 142 $ 2,863 $ 1,213 $ - $ 4,218
Cost of sales 38 1,320 751 - 2,109
Gross profit 104 1,543 462 - 2,109
Operating expenses:
Sales and marketing 181 273 96 - 550
Research and development 51 799 - - 850
General and administrative - - - 2,613 2,613
Other - 746 - - 746
Operating expenses 232 1,818 96 2,613 4,759
Operating income (loss) $ (128 ) $ (275 ) $ 366 $ (2,613 ) $ (2,650 )
Six months ended Consumer Core Standards and
June 30, 2018 Products Ingredients Contract Services Corporate
(In thousands) segment segment segment and other Total
Net sales $ 6,763 $ 5,247 $ 2,360 $ - $ 14,370
Cost of sales 2,678 3,033 1,676 - 7,387
Gross profit 4,085 2,214 684 - 6,983
Operating expenses:
Sales and marketing 6,084 572 386 - 7,042
Research and development 1,677 1,176 - - 2,853
General and administrative - - 13,424 13,424
Operating expenses 7,761 1,748 386 13,424 23,319
Operating income (loss) $ (3,676 ) $ 466 $ 298 $ (13,424 ) $ (16,336 )
Six months ended Consumer Core Standards and
July 1, 2017 Products Ingredients Contract Services Corporate
(In thousands) segment segment segment and other Total
Net sales $ 156 $ 4,933 $ 2,497 $ - $ 7,586
Cost of sales 41 2,231 1,587 - 3,859
Gross profit 115 2,702 910 - 3,727
Operating expenses:
Sales and marketing 190 569 196 - 955
Research and development 51 1,463 - - 1,514
General and administrative - - - 4,935 4,935
Other - 746 - - 746
Operating expenses 241 2,778 196 4,935 8,150
Operating income (loss) $ (126 ) $ (76 ) $ 714 $ (4,935 ) $ (4,423 )
Consumer Core Standards and
At June 30, 2018 Products Ingredients Contract Services Corporate
(In thousands) segment segment segment and other Total
Total assets $ 6,144 $ 5,736 $ 1,388 $ 38,900 $ 52,168
Consumer Core Standards and
At December 30, 2017 Products Ingredients Contract Services Corporate
(In thousands) segment segment segment and other Total
Total assets $ 3,399 $ 9,742 $ 2,559 $ 47,024 $ 62,724 Disaggregation of revenue We disaggregate our revenue from contracts with
customers by type of goods or services for each of our segments, as we believe it best depicts how the nature, amount, timing and
uncertainty of our revenue and cash flows are affected by economic factors. See details in the tables below.
Three Months Ended June 30, 2018 (In thousands)
Consumer Products Segment
Ingredients Segment Core Standards and Contract Services Segment Total
TRU NIAGEN®, Consumer Product $ 3,732 $ - $ - $ 3,732
NIAGEN® Ingredient - 1,934 - 1,934
Subtotal NIAGEN Related $ 3,732 $ 1,934 $ - $ 5,666
Other Ingredients - 945 - 945
Reference Standards - - 820 820
Consulting and Other - - 372 372
Subtotal Other Goods and Services $ - $ 945 $ 1,192 $ 2,137
Total Net Sales $ 3,732 $ 2,879 $ 1,192 $ 7,803
Three Months Ended July 1, 2017 (In thousands)
Consumer Products Segment
Ingredients Segment Core Standards and Contract Services Segment Total
TRU NIAGEN®, Consumer Product $ 142 $ - $ - $ 142
NIAGEN® Ingredient - 1,973 - 1,973
Subtotal NIAGEN Related $ 142 $ 1,973 $ - $ 2,115
Other Ingredients - 890 - 890
Reference Standards - - 767 767
Consulting and Other - - 446 446
Subtotal Other Goods and Services $ - $ 890 $ 1,213 $ 2,103
Total Net Sales $ 142 $ 2,863 $ 1,213 $ 4,218
Six Months Ended June 30, 2018 (In thousands)
Consumer Products Segment
Ingredients Segment
Core Standards and Contract Services Segment Total
TRU NIAGEN®, Consumer Product $ 6,763 $ - $ - $ 6,763
NIAGEN® Ingredient - 3,197 - 3,197
Subtotal NIAGEN Related $ 6,763 $ 3,197 $ - $ 9,960
Other Ingredients - 2,050 - 2,050
Reference Standards - - 1,739 1,739
Consulting and Other - - 621 621
Subtotal Other Goods and Services $ - $ 2,050 $ 2,360 $ 4,410
Total Net Sales $ 6,763 $ 5,247 $ 2,360 $ 14,370
Six Months Ended July 1, 2017 (In thousands)
Consumer Products Segment
Ingredients Segment
Core Standards and Contract Services Segment Total
TRU NIAGEN®, Consumer Product $ 156 $ - $ - $ 156
NIAGEN® Ingredient - 2,941 - 2,941
Subtotal NIAGEN Related $ 156 $ 2,941 $ - $ 3,097
Other Ingredients - 1,992 - 1,992
Reference Standards - - 1,600 1,600
Consulting and Other - - 897 897
Subtotal Other Goods and Services $ - $ 1,992 $ 2,497 $ 4,489
Total Net Sales $ 156 $ 4,933 $ 2,497 $ 7,586 Disclosure of major customers Major customers who accounted for more than
10% of the Company’s total sales were as follows:
Three months ended Six months ended
Major Customers June 30, 2018 July 1, 2017 June 30, 2018 July 1, 2017
Customer F * 15.0 % * 10.1 %
Customer K 12.3 % * * *
Customer I 11.5 % * 11.4 % *
* Represents less than 10%. Major customers who accounted for more than
10% of the Company’s total trade receivables were as follows:
Percentage of the Company's Total Trade Receivables
Major Customers At June 30, 2018 At December 30, 2017
Customer G - Related Party 17.2 % 18.1 %
Customer I 11.9 % *
Customer D * 13.4 %
Customer C (1) 43.5 % 41.8 %
* Represents less than 10%.
(1) There is ongoing litigation with Customer C </t>
  </si>
  <si>
    <t>Commitments and Contingencies</t>
  </si>
  <si>
    <t>Commitments and Contingencies Disclosure [Abstract]</t>
  </si>
  <si>
    <t xml:space="preserve">Legal proceedings - Elysium Health, LLC (A) California Action On December 29, 2016, ChromaDex, Inc. filed
a complaint in the United States District Court for the Central District of California, naming Elysium Health, Inc. (together with
Elysium Health, LLC, “Elysium”) as defendant (the “Complaint”). On January 25, 2017, Elysium filed an answer
and counterclaims in response to the Complaint (the “Counterclaim” and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June 29, 2018, ChromaDex filed a fourth amended complaint, which Elysium moved to dismiss on July 9,
2018. The court denied in part and granted in part Elysium’s motion on July 27, 2018. Following the court’s July 27, 2018 order,
the claims that ChromaDex, Inc. presently asserts in the California Action, among other allegations, are that (i) Elysium breached
the Supply Agreement, dated June 26, 2014, by and between ChromaDex, Inc. and Elysium (the “pTeroPure® Supply Agreement”),
by failing to make payments to ChromaDex, Inc. for purchases of pTeroPure® and by improper disclosure of confidential ChromaDex,
Inc. information pursuant to the pTeroPure® Supply Agreement, (ii) Elysium breached the Supply Agreement, dated February 3,
2014, by and between ChromaDex, Inc. and Elysium, as amended (the “NIAGEN® Supply Agreement”), by failing to make
payments to ChromaDex, Inc. for purchases of NIAGEN® and by improper disclosure of confidential ChromaDex, Inc. information
pursuant to the NIAGEN® Supply Agreement, and (iii) Elysium willfully and maliciously misappropriated ChromaDex, Inc. trade
secrets concerning its ingredient sales business under both the California Uniform Trade Secrets Act and the Federal Defend Trade
Secrets Act. ChromaDex, Inc. is seeking damages and interest for Elysium’s alleged breaches of the NIAGEN® Supply Agreement
and pTeroPure® Supply Agreement and compensatory damages and interest, punitive damages, injunctive relief, and attorney’s
fees for Elysium’s alleged willful and malicious misappropriation of ChromaDex, Inc.’s trade secrets. Elysium has not yet answeredElysium's answer to ChromaDex, Inc.'s fourth amended complaint is due on August
9, 2018. Among other allegations, the claims that Elysium
presently alleges in the California Action are that (i) ChromaDex, Inc. breached the NIAGEN® Supply Agreement by not issuing
certain refunds or credits to Elysium, by not supplying NIAGEN® manufactured according to the defined standard, and by failing
to provide Elysium with information concerning the quality and identity of NIAGEN® pursuant to the NIAGEN® Supply Agreement,
(ii) ChromaDex, Inc. breached the implied covenant of good faith and fair dealing pursuant to the NIAGEN® Supply Agreement,
(iii) ChromaDex, Inc. fraudulently induced Elysium into entering into the Trademark License and Royalty Agreement, dated February
3, 2014, by and between ChromaDex, Inc. and Elysium (the “License Agreement”), and (iv) ChromaDex, Inc.’s conduct
constitutes misuse of its patent rights. Elysium is seeking damages for ChromaDex, Inc.’s alleged breaches of the NIAGEN®
Supply Agreement and pTeroPure® Supply Agreement, and compensatory damages, punitive damages, and/or rescission of the License
Agreement and restitution of any royalty payments conveyed by Elysium pursuant to the License Agreement, and a declaratory judgment
that ChromaDex, Inc. has engaged in patent misuse. ChromaDex, Inc. answered Elysium’s present allegations on April 13, 2018.
The parties are currently in discovery. (B) Patent Trial On July 17, 2017, Elysium filed petitions with
the U.S. Patent and Trademark Office for inter partes inter partes inter partes inter partes (C) Southern District of New York Complaint On September 27, 2017, Elysium Health Inc. ("Elysium
Health") filed a complaint in the United States District Court for the Southern District of New York, against ChromaDex, Inc.
(the “SDNY Complaint”). Elysium Health alleges in the SDNY Complaint that ChromaDex, Inc. made false and misleading
statements in a citizen petition to the Food and Drug Administration it filed on or about August 18, 2017. Among other allegations,
Elysium Health avers that the citizen petition made Elysium Health’s product appear dangerous, while casting ChromaDex, Inc.’s
own product as safe. The SDNY Complaint asserts four claims for relief: (i) false advertising under the Lanham Act, 15 U.S.C. §
1125(a); (ii) trade libel; (iii) deceptive business practices under New York General Business Law § 349; and (iv) tortious
interference with prospective economic relations. ChromaDex, Inc. denies the claims in the SDNY Complaint and intends to defend
against them vigorously. On October 26, 2017, ChromaDex, Inc. moved to dismiss the SDNY Complaint on the grounds that, inter alia,
its statements in the citizen petition are immune from liability under the Noerr-Pennington Doctrine, the litigation privilege,
and New York’s Anti-SLAPP statute, and that the SDNY Complaint failed to state a claim. Elysium Health opposed the motion
on November 2, 2017. ChromaDex, Inc. filed its reply on November 9, 2017. The motion is currently pending. On October 26, 2017, ChromaDex, Inc. filed a
complaint in the United States District Court for the Southern District of New York against Elysium Health (the “ChromaDex
SDNY Complaint”). ChromaDex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Inc. opposed the motion on November 30, 2017 and Elysium Health filed a reply on December 7, 2017. On
November 3, 2017, the Court consolidated the SDNY Complaint and the ChromaDex SDNY Complaint actions under the caption In re Elysium
Health-ChromaDex Litigation, 17-cv-7394, and stayed discovery in the consolidated action pending a Court-ordered mediation. The
mediation was unsuccessful and the motion is currently pending. The Company is unable to predict the outcome
of these matters and, at this time, cannot reasonably estimate the possible loss or range of loss with respect to the legal proceedings
discussed herein. As of June 30, 2018, ChromaDex, Inc. did not accrue a potential loss for the Counterclaim or the SDNY Complaint
because ChromaDex, Inc. believes that the allegations are without merit and thus it is not probable that a liability has been incurred. From time to time we are involved in legal proceedings
arising in the ordinary course of our business. We believe that there is no other litigation pending that is likely to have, individually
or in the aggregate, a material adverse effect on our financial condition or results of operations. Lease On February 7, 2018, the Company entered into
a lease amendment to lease additional office space located in Los Angeles, California through October 2021. Pursuant to the lease,
the Company will make additional monthly lease payments ranging from approximately $9,000 to $11,000, as the payments escalate
during the term of the lease. Employment agreement with Robert Fried On June 22, 2018, the Company and Robert Fried,
the Company’s Chief Executive Officer, entered into an Amended and Restated Executive Employment Agreement (the “Employment
Agreement”). The Employment Agreement amends the Executive Employment Agreement by and between the Company and Mr. Fried,
dated March 12, 2017, as amended on December 20, 2017. Pursuant to the Employment Agreement, Mr. Fried
is entitled to: (i) an annual base salary of $450,000; (ii) starting in fiscal year 2019, an increased annual base salary of $500,000;
(iii) annual cash bonuses (iv) an option to purchase up to 744,097 shares of Company common stock under the 2017 Plan (the “Option”),
with one-third of the shares subject to the Option vesting on June 22, 2019 and the remaining shares vesting in a series of 24
equal monthly installments thereafter; (v) up to 333,333 shares of fully-vested restricted Company common stock that will be granted
upon the achievement of certain performance goals and (vi) starting in fiscal year 2019, annual equity grants in amounts commensurate
with Mr. Fried’s position with the Company, in the discretion of the Company’s Board of Directors. Any unvested shares
subject to the Option will vest in full upon termination by the Company of Mr. Fried’s employment without cause or Mr. Fried’s
resignation for "Good Reason," as defined in the Employment Agreement. If Mr. Fried’s employment is terminated
by the Company without cause or Mr. Fried resigns for good reason, Mr. Fried will receive (i) continuation of his base salary for
18 months, (ii) COBRA premiums for 12 months, (iii) accelerated vesting of any unvested time-based vesting equity awards that would
have otherwise become vested had Mr. Fried performed continuous service through the one year anniversary of such termination date,
(iv) an extended exercise period for his options and stock appreciation rights and (v) a prorated Performance Bonus. In the case
of Mr. Fried’s death or disability, Mr. Fried will be eligible to receive a prorated Performance Bonus. </t>
  </si>
  <si>
    <t>Significant Accounting Policies (Policies)</t>
  </si>
  <si>
    <t>Basis of presentation</t>
  </si>
  <si>
    <t xml:space="preserve">Basis of presentation </t>
  </si>
  <si>
    <t>Recently adopted accounting standards</t>
  </si>
  <si>
    <t xml:space="preserve">Recently adopted accounting standards The Company adopted ASC 606 using the modified
retrospective transition method. Under this method, the Company elected to apply the modified retrospective method to contracts
that are not complete as of the first day of our fiscal year 2018. The adoption of ASC 606 resulted in an adjustment to opening
retained earnings of $164,000. See Note 8, Contract Assets and Contract Liabilities for additional disclosure regarding the opening
balance adjustment. For the six-month period ended June 30, 2018,
approximately $13.8 million of the Company's total revenue of $14.4 million, or 96% of the total revenue, was as a result of shipping
physical goods to the customers. For such revenue streams, the performance obligations are typically satisfied upon shipment of
physical goods. Typical payment terms for such revenue streams are upon shipment or net 30 to 60 days. We require customers that
are not creditworthy to make advance payments prior to shipment. The Company is taking the practical expedient on not adjusting
the promised amount of consideration for the effects of a significant financing component, since the Company expects the customer
to pay for the transferred goods within one year. There are obligations for the Company to accept returns and provide refunds for
the goods that are shipped, if the customer claims that the Company has not fully fulfilled the performance obligations. Returns,
refunds and allowances related to sales including a reserve for estimated variable consideration for the returns, refunds and allowances
are recorded as reduction of revenue. The Company uses historical rates when estimating returns, refunds and allowances. The Company
also elected to account for shipping and handling activities performed as cost of sales under a fulfillment cost and any fee received
for shipping and handling as part of the transaction price and recognize revenue when control of the good transfers. The related
fulfillment costs are accrued at the time of revenue recognition. The Company also has revenue streams for providing
consulting services to its clients. For the six-month period ended June 30, 2018, our revenue from these streams was approximately
$0.6 million, or 4% of the total revenue. For these consulting services, the performance obligations are typically satisfied over
time as the consulting services are performed. Payment terms for these projects vary based on the nature of the projects, from
advance payment at the beginning of the project to net 30 days from the completion of the project. The Company typically requires
advance payments from customers for large-scale consulting projects that have a contract duration of 30 days or longer. The original
expected duration of these contracts are typically one year or less. As such, the Company is applying an optional exemption from
ASC 606 to not make the disclosures related to the remaining performance obligations. The Company is also taking the practical
expedient on not adjusting the promised amount of consideration for the effects of a significant financing component, since the
Company expects the customer to pay for the transferred services within one year. If contracts are terminated prior to the completion,
the Company typically has a right to bill the customer for all services that have been performed through the termination date. These consulting projects typically have one
common performance obligation for our clients, thus the Company typically does not allocate the transaction price over many performance
obligations. Some of these consulting projects require measurement of the progress toward complete satisfaction of the performance
obligation. The Company uses a cost-to-cost method to measure such progress, which is an input method that recognizes revenue on
the bases of direct measurements for the costs incurred to date in relation to the total estimated costs to complete the performance
obligation. Any costs that do not depict the Company's performance in transferring control of the consulting services to the customer
have been excluded. </t>
  </si>
  <si>
    <t>Recently issued accounting standards</t>
  </si>
  <si>
    <t xml:space="preserve">Recently issued accounting standards In June 2018, the FASB issued ASU 2018-07, which
simplifies the accounting for share-based payments granted to non-employees for goods and services. Under the ASU 2018-07, most
of the guidance on such payments to non-employees would be aligned with the requirements for share-based payments granted to employees.
For public business entities, the amendments in ASU 2018-07 are effective for fiscal years beginning after December 15, 2018, including
interim periods within those fiscal years. We are currently evaluating the impact of our pending adoption of ASU 2018-07 on our
consolidated financial statements. </t>
  </si>
  <si>
    <t>Earnings Per Share Applicable to Common Stockholders (Tables)</t>
  </si>
  <si>
    <t>Loss Per Share Applicable To Common Stockholders Tables</t>
  </si>
  <si>
    <t>Loss per share amounts applicable to common stockholders</t>
  </si>
  <si>
    <t>Three Months Ended Six Months Ended
(In thousands, except per share data)
June 30, 2018
July 1, 2017
June 30, 2018
July 1, 2017
Net loss $ (8,050 ) $ (2,764 ) $ (16,493 ) $ (4,693 )
Basic and diluted loss per common share $ (0.15 ) $ (0.07 ) $ (0.30 ) $ (0.12 )
Basic and diluted weighted average
common shares outstanding (1): 54,892 42,121 54,875 40,076
Potentially dilutive securities (2):
Stock options 8,559 5,965 8,559 5,965
Warrants 470 470 470 470
(1)
Includes approximately 0.2 million weighted average nonvested shares of restricted for the three and six month periods ending
June 30, 2018, respectively, and approximately 0.5 million nonvested shares of restricted stock for the three and six month periods
ending July 1, 2017, respectively. These shares are participating securities that feature voting and dividend rights. (2) Excluded
from the computation of loss per share as their impact is antidilutive.</t>
  </si>
  <si>
    <t>Related Party Transactions (Tables)</t>
  </si>
  <si>
    <t>Related Party Transactions Tables</t>
  </si>
  <si>
    <t>Net amount of assets and liabilities acquired</t>
  </si>
  <si>
    <t>Net sales Three months ended June 30, 2018
Net sales Six months ended June 30, 2018
Net sales Three months ended July 1, 2017
Net sales Six months ended July 1, 2017
Trade receivable at June 30, 2018
Customer G* $0.3 million $1.1 million - - $0.9 million
Customer H*
-
$0.4 million - - -
Total
$0.3 million
$1.5 million - - $0.9 million
*Customer
G &amp; H are related parties through common ownership of an enterprise that owns beneficially more than 10% of the common stock
of the Company.</t>
  </si>
  <si>
    <t>Inventories (Tables)</t>
  </si>
  <si>
    <t xml:space="preserve">(In thousands)
June 30, 2018
Dec. 30, 2017
Bulk ingredients $ 2,048 $ 4,159
Reference standards 1,023 1,027
Consumer Products - Finished Goods 1,686 503
Consumer Products - Work in Process 1,917 249
6,674 5,938
Less valuation allowance (148 ) (142 )
$ 6,526 $ 5,796 </t>
  </si>
  <si>
    <t>Contract Assets and Contract Liabilities (Tables)</t>
  </si>
  <si>
    <t>Contract Assets And Contract Liabilities Tables</t>
  </si>
  <si>
    <t>Net contract assets (liabilities)</t>
  </si>
  <si>
    <t>(In thousands)
Dec. 30, 2017
Opening Balance Adjustment
FY 2018 Opening Balance
Reductions (1)
Additions (2)
June 30, 2018
Contract Assets $ - $ 56 $ 56 $ (202 ) $ 208 $ 62
Contract Liabilities - Open Projects (3) 186 (108 ) 78 (69 ) 64 73
Contract Liabilities - Other Customer Deposits (4) 128 - 128 (45 ) 29 112
Net Contract Assets (Liabilities) $ (314 ) $ 164 $ (150 ) $ (88 ) $ 115 $ (123 ) (1) For contract assets, the amount represents amount
billed to the customer. For contract liabilities, the amount represents reductions
for revenue recognized. (2) For contract assets, the amount represents revenue
recognized during the period using the cost-to-cost method. For contract liabilities, the amount represents advance
payments received during the period. (3) Contract liabilities from ongoing consulting
projects. (4) Other customer deposits include payments received
for orders not fulfilled and other advance payments.</t>
  </si>
  <si>
    <t>Employee Share-Based Compensation (Tables)</t>
  </si>
  <si>
    <t>Share-based Compensation Tables</t>
  </si>
  <si>
    <t>Service Period Based Stock Options</t>
  </si>
  <si>
    <t>Weighted Average
Remaining Aggregate
Number of Exercise Contractual Fair Intrinsic
Shares Price Term (Years) Value Value
Outstanding at Dec. 30, 2017 4,451 $ 3.46 6.7
Options Granted 2,457 4.55 10.0 $ 2.93
Options Classification from Employee to Non-Employee (168 ) 4.17
Options Exercised (77 ) 4.22 $ 69
Options Expired (175 ) 4.50
Options Forfeited (111 ) 4.28
Outstanding at June 30, 2018 6,377 $ 3.82 7.8 $ 2,292 *
Exercisable at June 30, 2018 3,001 $ 3.41 5.7 $ 1,810 *</t>
  </si>
  <si>
    <t>Weighted average assumptions of stock options granted</t>
  </si>
  <si>
    <t>Six Months Ended June 30, 2018
Expected term 6 years
Expected volatility 69% - 70 %
Expected dividends 0 %
Risk-free rate 2% - 3 %</t>
  </si>
  <si>
    <t>Business Segments (Tables)</t>
  </si>
  <si>
    <t>Business Segments Tables</t>
  </si>
  <si>
    <t>Business Segmentation</t>
  </si>
  <si>
    <t xml:space="preserve">Three months ended Consumer Core Standards and
June 30, 2018 Products Ingredients Contract Services Corporate
(In thousands) segment segment segment and other Total
Net sales $ 3,732 $ 2,879 $ 1,192 $ - $ 7,803
Cost of sales 1,570 1,536 851 - 3,957
Gross profit 2,162 1,343 341 - 3,846
Operating expenses:
Sales and marketing 3,357 256 160 - 3,773
Research and development 848 566 - - 1,414
General and administrative - - - 6,596 6,596
Operating expenses 4,205 822 160 6,596 11,783
Operating income (loss) $ (2,043 ) $ 521 $ 181 $ (6,596 ) $ (7,937 )
Three months ended Consumer Core Standards and
July 1, 2017 Products Ingredients Contract Services Corporate
(In thousands) segment segment segment and other Total
Net sales $ 142 $ 2,863 $ 1,213 $ - $ 4,218
Cost of sales 38 1,320 751 - 2,109
Gross profit 104 1,543 462 - 2,109
Operating expenses:
Sales and marketing 181 273 96 - 550
Research and development 51 799 - - 850
General and administrative - - - 2,613 2,613
Other - 746 - - 746
Operating expenses 232 1,818 96 2,613 4,759
Operating income (loss) $ (128 ) $ (275 ) $ 366 $ (2,613 ) $ (2,650 )
Six months ended Consumer Core Standards and
June 30, 2018 Products Ingredients Contract Services Corporate
(In thousands) segment segment segment and other Total
Net sales $ 6,763 $ 5,247 $ 2,360 $ - $ 14,370
Cost of sales 2,678 3,033 1,676 - 7,387
Gross profit 4,085 2,214 684 - 6,983
Operating expenses:
Sales and marketing 6,084 572 386 - 7,042
Research and development 1,677 1,176 - - 2,853
General and administrative - - 13,424 13,424
Operating expenses 7,761 1,748 386 13,424 23,319
Operating income (loss) $ (3,676 ) $ 466 $ 298 $ (13,424 ) $ (16,336 )
Six months ended Consumer Core Standards and
July 1, 2017 Products Ingredients Contract Services Corporate
(In thousands) segment segment segment and other Total
Net sales $ 156 $ 4,933 $ 2,497 $ - $ 7,586
Cost of sales 41 2,231 1,587 - 3,859
Gross profit 115 2,702 910 - 3,727
Operating expenses:
Sales and marketing 190 569 196 - 955
Research and development 51 1,463 - - 1,514
General and administrative - - - 4,935 4,935
Other - 746 - - 746
Operating expenses 241 2,778 196 4,935 8,150
Operating income (loss) $ (126 ) $ (76 ) $ 714 $ (4,935 ) $ (4,423 )
Consumer Core Standards and
At June 30, 2018 Products Ingredients Contract Services Corporate
(In thousands) segment segment segment and other Total
Total assets $ 6,144 $ 5,736 $ 1,388 $ 38,900 $ 52,168
Consumer Core Standards and
At December 30, 2017 Products Ingredients Contract Services Corporate
(In thousands) segment segment segment and other Total
Total assets $ 3,399 $ 9,742 $ 2,559 $ 47,024 $ 62,724 </t>
  </si>
  <si>
    <t>Disaggregation of Revenue</t>
  </si>
  <si>
    <t xml:space="preserve">Three Months Ended June 30, 2018 (In thousands)
Consumer Products Segment
Ingredients Segment Core Standards and Contract Services Segment Total
TRU NIAGEN®, Consumer Product $ 3,732 $ - $ - $ 3,732
NIAGEN® Ingredient - 1,934 - 1,934
Subtotal NIAGEN Related $ 3,732 $ 1,934 $ - $ 5,666
Other Ingredients - 945 - 945
Reference Standards - - 820 820
Consulting and Other - - 372 372
Subtotal Other Goods and Services $ - $ 945 $ 1,192 $ 2,137
Total Net Sales $ 3,732 $ 2,879 $ 1,192 $ 7,803
Three Months Ended July 1, 2017 (In thousands)
Consumer Products Segment
Ingredients Segment Core Standards and Contract Services Segment Total
TRU NIAGEN®, Consumer Product $ 142 $ - $ - $ 142
NIAGEN® Ingredient - 1,973 - 1,973
Subtotal NIAGEN Related $ 142 $ 1,973 $ - $ 2,115
Other Ingredients - 890 - 890
Reference Standards - - 767 767
Consulting and Other - - 446 446
Subtotal Other Goods and Services $ - $ 890 $ 1,213 $ 2,103
Total Net Sales $ 142 $ 2,863 $ 1,213 $ 4,218
Six Months Ended June 30, 2018 (In thousands)
Consumer Products Segment
Ingredients Segment
Core Standards and Contract Services Segment Total
TRU NIAGEN®, Consumer Product $ 6,763 $ - $ - $ 6,763
NIAGEN® Ingredient - 3,197 - 3,197
Subtotal NIAGEN Related $ 6,763 $ 3,197 $ - $ 9,960
Other Ingredients - 2,050 - 2,050
Reference Standards - - 1,739 1,739
Consulting and Other - - 621 621
Subtotal Other Goods and Services $ - $ 2,050 $ 2,360 $ 4,410
Total Net Sales $ 6,763 $ 5,247 $ 2,360 $ 14,370
Six Months Ended July 1, 2017 (In thousands)
Consumer Products Segment
Ingredients Segment
Core Standards and Contract Services Segment Total
TRU NIAGEN®, Consumer Product $ 156 $ - $ - $ 156
NIAGEN® Ingredient - 2,941 - 2,941
Subtotal NIAGEN Related $ 156 $ 2,941 $ - $ 3,097
Other Ingredients - 1,992 - 1,992
Reference Standards - - 1,600 1,600
Consulting and Other - - 897 897
Subtotal Other Goods and Services $ - $ 1,992 $ 2,497 $ 4,489
Total Net Sales $ 156 $ 4,933 $ 2,497 $ 7,586 </t>
  </si>
  <si>
    <t>Disclosure of major customers</t>
  </si>
  <si>
    <t xml:space="preserve">Major customers who accounted for more than
10% of the Company’s total sales were as follows:
Three months ended Six months ended
Major Customers June 30, 2018 July 1, 2017 June 30, 2018 July 1, 2017
Customer F * 15.0 % * 10.1 %
Customer K 12.3 % * * *
Customer I 11.5 % * 11.4 % *
* Represents less than 10%. Major customers who accounted for more than
10% of the Company’s total trade receivables were as follows:
Percentage of the Company's Total Trade Receivables
Major Customers At June 30, 2018 At December 30, 2017
Customer G - Related Party 17.2 % 18.1 %
Customer I 11.9 % *
Customer D * 13.4 %
Customer C (1) 43.5 % 41.8 %
* Represents less than 10%.
(1) There is ongoing litigation with Customer C </t>
  </si>
  <si>
    <t>Nature of Business and Liquidity (Details Narrative) - USD ($) $ in Thousands</t>
  </si>
  <si>
    <t>Dec. 31, 2016</t>
  </si>
  <si>
    <t>Cash flows from operating activities</t>
  </si>
  <si>
    <t>Cash and cash equivalents</t>
  </si>
  <si>
    <t>Earnings Per Share Applicable to Common Stockholders (Details) - USD ($) $ / shares in Units, $ in Thousands</t>
  </si>
  <si>
    <t>Mar. 31, 2018</t>
  </si>
  <si>
    <t>Net income (loss)</t>
  </si>
  <si>
    <t>Basic and diluted weighted average common shares outstanding:</t>
  </si>
  <si>
    <t>Stock Option [Member]</t>
  </si>
  <si>
    <t>Potentially dilutive securities</t>
  </si>
  <si>
    <t>[2]</t>
  </si>
  <si>
    <t>Warrant [Member]</t>
  </si>
  <si>
    <t>Excluded from the computation of loss per share as their impact is antidilutive.</t>
  </si>
  <si>
    <t>Line of Credit (Details Narrative) $ in Thousands</t>
  </si>
  <si>
    <t>Jun. 30, 2018USD ($)</t>
  </si>
  <si>
    <t>LOC Maximum aggregate principal amount</t>
  </si>
  <si>
    <t>LOC debt issuance costs</t>
  </si>
  <si>
    <t>LOC Unamortized expense</t>
  </si>
  <si>
    <t>Related Party Transactions (Details) - USD ($) $ in Thousands</t>
  </si>
  <si>
    <t>Net sales</t>
  </si>
  <si>
    <t>Trade receivable</t>
  </si>
  <si>
    <t>Customer G [Member]</t>
  </si>
  <si>
    <t>Customer H [Member]</t>
  </si>
  <si>
    <t>Customer G &amp;amp; H are related parties through common ownership of an enterprise that owns beneficially more than 10% of the common stock of the Company.</t>
  </si>
  <si>
    <t>Inventories (Details) - USD ($) $ in Thousands</t>
  </si>
  <si>
    <t>Bulk ingredients</t>
  </si>
  <si>
    <t>Reference standards</t>
  </si>
  <si>
    <t>Dietary Supplement - finished bottles</t>
  </si>
  <si>
    <t>Dietary supplement - work-in-process</t>
  </si>
  <si>
    <t>Inventory-gross</t>
  </si>
  <si>
    <t>Less valuation allowance</t>
  </si>
  <si>
    <t>Inventory-net</t>
  </si>
  <si>
    <t>Contract Assets and Contract Liabilities (Details) $ in Thousands</t>
  </si>
  <si>
    <t>Contract Assets And Contract Liabilities Details</t>
  </si>
  <si>
    <t>Contract Assets - Dec. 30, 2017</t>
  </si>
  <si>
    <t>Opening Balance Adjustment</t>
  </si>
  <si>
    <t>FY 2018 Opening Balance</t>
  </si>
  <si>
    <t>Reductions</t>
  </si>
  <si>
    <t>Additions</t>
  </si>
  <si>
    <t>Contract Assets - Jun 30 2018</t>
  </si>
  <si>
    <t>Contract Liabilities - Open Projects - Dec. 30, 2017</t>
  </si>
  <si>
    <t>Contract Liabilities - Open Projects - Jun 30 2018</t>
  </si>
  <si>
    <t>[3]</t>
  </si>
  <si>
    <t>Contract Liabilities - Other Customer Deposits - Dec. 30, 2017</t>
  </si>
  <si>
    <t>Contract Liabilities - Other Customer Deposits - Jun 30 2018</t>
  </si>
  <si>
    <t>[4]</t>
  </si>
  <si>
    <t>Net Contract Assets (Liabilities) - Dec. 30, 2017</t>
  </si>
  <si>
    <t>Net Contract Assets (Liabilities) - Jun 30 2018</t>
  </si>
  <si>
    <t>For contract assets, the amount represents amount billed to the customer. For contract liabilities, the amount represents reductions for revenue recognized.</t>
  </si>
  <si>
    <t>For contract assets, the amount represents revenue recognized during the period using the cost-to-cost method.</t>
  </si>
  <si>
    <t>Contract liabilities from ongoing consulting projects.</t>
  </si>
  <si>
    <t>Other customer deposits include payments received for orders not fulfilled and other advance payments.</t>
  </si>
  <si>
    <t>Employee Share-Based Compensation (Details) $ / shares in Units, $ in Thousands</t>
  </si>
  <si>
    <t>Jun. 30, 2018USD ($)$ / sharesshares</t>
  </si>
  <si>
    <t>Outstanding at Beginning of Period | shares</t>
  </si>
  <si>
    <t>Options Granted | shares</t>
  </si>
  <si>
    <t>Options Classification from Employee to Non-Employee | shares</t>
  </si>
  <si>
    <t>Options Exercised | shares</t>
  </si>
  <si>
    <t>Options Expired | shares</t>
  </si>
  <si>
    <t>Options Forfeited | shares</t>
  </si>
  <si>
    <t>Outstanding at End of Period | shares</t>
  </si>
  <si>
    <t>Exercisable at End of Period | shares</t>
  </si>
  <si>
    <t>Weighted Average Exercise Price</t>
  </si>
  <si>
    <t>Outstanding at Beginning of Period</t>
  </si>
  <si>
    <t>Options Granted</t>
  </si>
  <si>
    <t>Options Classification from Employee to Non-Employee</t>
  </si>
  <si>
    <t>Options Exercised</t>
  </si>
  <si>
    <t>Options Expired</t>
  </si>
  <si>
    <t>Options Forfeited</t>
  </si>
  <si>
    <t>Outstanding at End of Period</t>
  </si>
  <si>
    <t>Exercisable at End of Period</t>
  </si>
  <si>
    <t>Weighted Average Remaining Contractual Term</t>
  </si>
  <si>
    <t>6 years 8 months 12 days</t>
  </si>
  <si>
    <t>10 years</t>
  </si>
  <si>
    <t>7 years 9 months 18 days</t>
  </si>
  <si>
    <t>5 years 8 months 12 days</t>
  </si>
  <si>
    <t>Weighted Average Fair Value</t>
  </si>
  <si>
    <t>Weighted Average Fair Value Option Granted</t>
  </si>
  <si>
    <t>Aggregate Intrinsic Value</t>
  </si>
  <si>
    <t>Exercised | $</t>
  </si>
  <si>
    <t>Outstanding at End of Period | $</t>
  </si>
  <si>
    <t>Exercisable at End of Period | $</t>
  </si>
  <si>
    <t>The aggregate intrinsic values in the table above are based on the Company's stock price of $3.71, which is the closing price of the Company's stock on the last day of business for the period ended June 30, 2018.</t>
  </si>
  <si>
    <t>Employee Share-Based Compensation (Details 1)</t>
  </si>
  <si>
    <t>Expected term</t>
  </si>
  <si>
    <t>6 years</t>
  </si>
  <si>
    <t>Expected dividends</t>
  </si>
  <si>
    <t>0.00%</t>
  </si>
  <si>
    <t>Minimum [Member]</t>
  </si>
  <si>
    <t>Expected volatility</t>
  </si>
  <si>
    <t>69.00%</t>
  </si>
  <si>
    <t>Risk-free rate</t>
  </si>
  <si>
    <t>2.00%</t>
  </si>
  <si>
    <t>Maximum [Member]</t>
  </si>
  <si>
    <t>70.00%</t>
  </si>
  <si>
    <t>3.00%</t>
  </si>
  <si>
    <t>Employee Share-Based Compensation (Details Narrative) - USD ($) $ in Thousands</t>
  </si>
  <si>
    <t>Employee Benefits and Share-based Compensation, Noncash [Abstract]</t>
  </si>
  <si>
    <t>Performance stock award to CEO</t>
  </si>
  <si>
    <t>Expense for performance stock award</t>
  </si>
  <si>
    <t>Unrecognized compensation expense</t>
  </si>
  <si>
    <t>Cost is expected to be recognized over a weighted average period</t>
  </si>
  <si>
    <t>2 years 4 months 24 days</t>
  </si>
  <si>
    <t>Recognized compensation expense</t>
  </si>
  <si>
    <t>Business Segments (Details) - USD ($) $ in Thousands</t>
  </si>
  <si>
    <t>Operating income (loss)</t>
  </si>
  <si>
    <t>Consumer Products Segment [Member]</t>
  </si>
  <si>
    <t>Ingredients Segment [Member]</t>
  </si>
  <si>
    <t>Core Standards and Contract Services Segment [Member]</t>
  </si>
  <si>
    <t>Corporate and Other Segment [Member]</t>
  </si>
  <si>
    <t>Business Segments (Details 1) - USD ($) $ in Thousands</t>
  </si>
  <si>
    <t>TRU NIAGEN Consumer Product [Member]</t>
  </si>
  <si>
    <t>TRU NIAGEN Consumer Product [Member] | Consumer Products Segment [Member]</t>
  </si>
  <si>
    <t>TRU NIAGEN Consumer Product [Member] | Ingredients Segment [Member]</t>
  </si>
  <si>
    <t>TRU NIAGEN Consumer Product [Member] | Core Standards and Contract Services Segment [Member]</t>
  </si>
  <si>
    <t>NIAGEN Ingredient [Member]</t>
  </si>
  <si>
    <t>NIAGEN Ingredient [Member] | Consumer Products Segment [Member]</t>
  </si>
  <si>
    <t>NIAGEN Ingredient [Member] | Ingredients Segment [Member]</t>
  </si>
  <si>
    <t>NIAGEN Ingredient [Member] | Core Standards and Contract Services Segment [Member]</t>
  </si>
  <si>
    <t>NIAGEN Related [Member]</t>
  </si>
  <si>
    <t>NIAGEN Related [Member] | Consumer Products Segment [Member]</t>
  </si>
  <si>
    <t>NIAGEN Related [Member] | Ingredients Segment [Member]</t>
  </si>
  <si>
    <t>NIAGEN Related [Member] | Core Standards and Contract Services Segment [Member]</t>
  </si>
  <si>
    <t>Other Ingredients [Member]</t>
  </si>
  <si>
    <t>Other Ingredients [Member] | Consumer Products Segment [Member]</t>
  </si>
  <si>
    <t>Other Ingredients [Member] | Ingredients Segment [Member]</t>
  </si>
  <si>
    <t>Other Ingredients [Member] | Core Standards and Contract Services Segment [Member]</t>
  </si>
  <si>
    <t>Reference Standards [Member]</t>
  </si>
  <si>
    <t>Reference Standards [Member] | Consumer Products Segment [Member]</t>
  </si>
  <si>
    <t>Reference Standards [Member] | Ingredients Segment [Member]</t>
  </si>
  <si>
    <t>Reference Standards [Member] | Core Standards and Contract Services Segment [Member]</t>
  </si>
  <si>
    <t>Consulting and Other [Member]</t>
  </si>
  <si>
    <t>Consulting and Other [Member] | Consumer Products Segment [Member]</t>
  </si>
  <si>
    <t>Consulting and Other [Member] | Ingredients Segment [Member]</t>
  </si>
  <si>
    <t>Consulting and Other [Member] | Core Standards and Contract Services Segment [Member]</t>
  </si>
  <si>
    <t>Other Goods and Services [Member]</t>
  </si>
  <si>
    <t>Other Goods and Services [Member] | Consumer Products Segment [Member]</t>
  </si>
  <si>
    <t>Other Goods and Services [Member] | Ingredients Segment [Member]</t>
  </si>
  <si>
    <t>Other Goods and Services [Member] | Core Standards and Contract Services Segment [Member]</t>
  </si>
  <si>
    <t>Business Segments (Details 2)</t>
  </si>
  <si>
    <t>12 Months Ended</t>
  </si>
  <si>
    <t>Customer F [Member] | Sales Revenue, Net [Member]</t>
  </si>
  <si>
    <t>Customer concentration risk</t>
  </si>
  <si>
    <t>15.00%</t>
  </si>
  <si>
    <t>10.10%</t>
  </si>
  <si>
    <t>Customer K [Member] | Sales Revenue, Net [Member]</t>
  </si>
  <si>
    <t>12.30%</t>
  </si>
  <si>
    <t>Customer I [Member] | Sales Revenue, Net [Member]</t>
  </si>
  <si>
    <t>11.50%</t>
  </si>
  <si>
    <t>11.40%</t>
  </si>
  <si>
    <t>Customer I [Member] | Trade Receivables [Member]</t>
  </si>
  <si>
    <t>11.90%</t>
  </si>
  <si>
    <t>Customer G [Member] | Trade Receivables [Member]</t>
  </si>
  <si>
    <t>17.20%</t>
  </si>
  <si>
    <t>18.10%</t>
  </si>
  <si>
    <t>Customer D [Member] | Trade Receivables [Member]</t>
  </si>
  <si>
    <t>13.40%</t>
  </si>
  <si>
    <t>Customer C | Trade Receivables [Member]</t>
  </si>
  <si>
    <t>43.50%</t>
  </si>
  <si>
    <t>41.80%</t>
  </si>
  <si>
    <t>Represents less than 10%.</t>
  </si>
  <si>
    <t>There is ongoing litigation with Customer C.</t>
  </si>
  <si>
    <t>Commitments and Contingencies (Details Narrative) $ in Thousands</t>
  </si>
  <si>
    <t>Additional office space, Los Angeles, CA, monthly lease pay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6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505543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v>
      </c>
      <c r="B1" s="2" t="s">
        <v>1</v>
      </c>
    </row>
    <row r="2" spans="1:2">
      <c r="B2" s="2" t="s">
        <v>2</v>
      </c>
    </row>
    <row r="3" spans="1:2">
      <c r="A3" s="3" t="s">
        <v>172</v>
      </c>
    </row>
    <row r="4" spans="1:2">
      <c r="A4" s="4" t="s">
        <v>34</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61</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389</v>
      </c>
      <c r="C3" s="7" t="n">
        <v>45389</v>
      </c>
    </row>
    <row r="4" spans="1:3">
      <c r="A4" s="4" t="s">
        <v>31</v>
      </c>
      <c r="B4" s="5" t="n">
        <v>5130</v>
      </c>
      <c r="C4" s="5" t="n">
        <v>5338</v>
      </c>
    </row>
    <row r="5" spans="1:3">
      <c r="A5" s="4" t="s">
        <v>32</v>
      </c>
      <c r="B5" s="5" t="n">
        <v>62</v>
      </c>
      <c r="C5" s="5" t="n">
        <v>0</v>
      </c>
    </row>
    <row r="6" spans="1:3">
      <c r="A6" s="4" t="s">
        <v>33</v>
      </c>
      <c r="B6" s="5" t="n">
        <v>751</v>
      </c>
      <c r="C6" s="5" t="n">
        <v>0</v>
      </c>
    </row>
    <row r="7" spans="1:3">
      <c r="A7" s="4" t="s">
        <v>34</v>
      </c>
      <c r="B7" s="5" t="n">
        <v>6526</v>
      </c>
      <c r="C7" s="5" t="n">
        <v>5796</v>
      </c>
    </row>
    <row r="8" spans="1:3">
      <c r="A8" s="4" t="s">
        <v>35</v>
      </c>
      <c r="B8" s="5" t="n">
        <v>627</v>
      </c>
      <c r="C8" s="5" t="n">
        <v>655</v>
      </c>
    </row>
    <row r="9" spans="1:3">
      <c r="A9" s="4" t="s">
        <v>36</v>
      </c>
      <c r="B9" s="5" t="n">
        <v>46485</v>
      </c>
      <c r="C9" s="5" t="n">
        <v>57178</v>
      </c>
    </row>
    <row r="10" spans="1:3">
      <c r="A10" s="4" t="s">
        <v>37</v>
      </c>
      <c r="B10" s="5" t="n">
        <v>3878</v>
      </c>
      <c r="C10" s="5" t="n">
        <v>2872</v>
      </c>
    </row>
    <row r="11" spans="1:3">
      <c r="A11" s="4" t="s">
        <v>38</v>
      </c>
      <c r="B11" s="5" t="n">
        <v>269</v>
      </c>
      <c r="C11" s="5" t="n">
        <v>272</v>
      </c>
    </row>
    <row r="12" spans="1:3">
      <c r="A12" s="4" t="s">
        <v>39</v>
      </c>
      <c r="B12" s="5" t="n">
        <v>0</v>
      </c>
      <c r="C12" s="5" t="n">
        <v>750</v>
      </c>
    </row>
    <row r="13" spans="1:3">
      <c r="A13" s="4" t="s">
        <v>40</v>
      </c>
      <c r="B13" s="5" t="n">
        <v>1536</v>
      </c>
      <c r="C13" s="5" t="n">
        <v>1652</v>
      </c>
    </row>
    <row r="14" spans="1:3">
      <c r="A14" s="4" t="s">
        <v>41</v>
      </c>
      <c r="B14" s="5" t="n">
        <v>52168</v>
      </c>
      <c r="C14" s="5" t="n">
        <v>62724</v>
      </c>
    </row>
    <row r="15" spans="1:3">
      <c r="A15" s="3" t="s">
        <v>42</v>
      </c>
    </row>
    <row r="16" spans="1:3">
      <c r="A16" s="4" t="s">
        <v>43</v>
      </c>
      <c r="B16" s="5" t="n">
        <v>6757</v>
      </c>
      <c r="C16" s="5" t="n">
        <v>3719</v>
      </c>
    </row>
    <row r="17" spans="1:3">
      <c r="A17" s="4" t="s">
        <v>44</v>
      </c>
      <c r="B17" s="5" t="n">
        <v>3684</v>
      </c>
      <c r="C17" s="5" t="n">
        <v>3645</v>
      </c>
    </row>
    <row r="18" spans="1:3">
      <c r="A18" s="4" t="s">
        <v>45</v>
      </c>
      <c r="B18" s="5" t="n">
        <v>191</v>
      </c>
      <c r="C18" s="5" t="n">
        <v>196</v>
      </c>
    </row>
    <row r="19" spans="1:3">
      <c r="A19" s="4" t="s">
        <v>46</v>
      </c>
      <c r="B19" s="5" t="n">
        <v>185</v>
      </c>
      <c r="C19" s="5" t="n">
        <v>314</v>
      </c>
    </row>
    <row r="20" spans="1:3">
      <c r="A20" s="4" t="s">
        <v>47</v>
      </c>
      <c r="B20" s="5" t="n">
        <v>139</v>
      </c>
      <c r="C20" s="5" t="n">
        <v>114</v>
      </c>
    </row>
    <row r="21" spans="1:3">
      <c r="A21" s="4" t="s">
        <v>48</v>
      </c>
      <c r="B21" s="5" t="n">
        <v>0</v>
      </c>
      <c r="C21" s="5" t="n">
        <v>100</v>
      </c>
    </row>
    <row r="22" spans="1:3">
      <c r="A22" s="4" t="s">
        <v>49</v>
      </c>
      <c r="B22" s="5" t="n">
        <v>10956</v>
      </c>
      <c r="C22" s="5" t="n">
        <v>8088</v>
      </c>
    </row>
    <row r="23" spans="1:3">
      <c r="A23" s="4" t="s">
        <v>50</v>
      </c>
      <c r="B23" s="5" t="n">
        <v>219</v>
      </c>
      <c r="C23" s="5" t="n">
        <v>310</v>
      </c>
    </row>
    <row r="24" spans="1:3">
      <c r="A24" s="4" t="s">
        <v>51</v>
      </c>
      <c r="B24" s="5" t="n">
        <v>493</v>
      </c>
      <c r="C24" s="5" t="n">
        <v>492</v>
      </c>
    </row>
    <row r="25" spans="1:3">
      <c r="A25" s="4" t="s">
        <v>52</v>
      </c>
      <c r="B25" s="5" t="n">
        <v>11668</v>
      </c>
      <c r="C25" s="5" t="n">
        <v>8890</v>
      </c>
    </row>
    <row r="26" spans="1:3">
      <c r="A26" s="4" t="s">
        <v>53</v>
      </c>
      <c r="B26" s="4" t="s">
        <v>54</v>
      </c>
      <c r="C26" s="4" t="s">
        <v>54</v>
      </c>
    </row>
    <row r="27" spans="1:3">
      <c r="A27" s="3" t="s">
        <v>55</v>
      </c>
    </row>
    <row r="28" spans="1:3">
      <c r="A28" s="4" t="s">
        <v>56</v>
      </c>
      <c r="B28" s="5" t="n">
        <v>55</v>
      </c>
      <c r="C28" s="5" t="n">
        <v>55</v>
      </c>
    </row>
    <row r="29" spans="1:3">
      <c r="A29" s="4" t="s">
        <v>57</v>
      </c>
      <c r="B29" s="5" t="n">
        <v>113375</v>
      </c>
      <c r="C29" s="5" t="n">
        <v>110380</v>
      </c>
    </row>
    <row r="30" spans="1:3">
      <c r="A30" s="4" t="s">
        <v>58</v>
      </c>
      <c r="B30" s="5" t="n">
        <v>-72930</v>
      </c>
      <c r="C30" s="5" t="n">
        <v>-56601</v>
      </c>
    </row>
    <row r="31" spans="1:3">
      <c r="A31" s="4" t="s">
        <v>59</v>
      </c>
      <c r="B31" s="5" t="n">
        <v>40500</v>
      </c>
      <c r="C31" s="5" t="n">
        <v>53834</v>
      </c>
    </row>
    <row r="32" spans="1:3">
      <c r="A32" s="4" t="s">
        <v>60</v>
      </c>
      <c r="B32" s="7" t="n">
        <v>52168</v>
      </c>
      <c r="C32" s="7" t="n">
        <v>62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61</v>
      </c>
    </row>
    <row r="4" spans="1:2">
      <c r="A4" s="4" t="s">
        <v>34</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0</v>
      </c>
      <c r="B1" s="2" t="s">
        <v>1</v>
      </c>
    </row>
    <row r="2" spans="1:5">
      <c r="B2" s="2" t="s">
        <v>2</v>
      </c>
      <c r="C2" s="2" t="s">
        <v>71</v>
      </c>
      <c r="D2" s="2" t="s">
        <v>28</v>
      </c>
      <c r="E2" s="2" t="s">
        <v>221</v>
      </c>
    </row>
    <row r="3" spans="1:5">
      <c r="A3" s="3" t="s">
        <v>158</v>
      </c>
    </row>
    <row r="4" spans="1:5">
      <c r="A4" s="4" t="s">
        <v>222</v>
      </c>
      <c r="B4" s="7" t="n">
        <v>-10537</v>
      </c>
      <c r="C4" s="7" t="n">
        <v>-5562</v>
      </c>
    </row>
    <row r="5" spans="1:5">
      <c r="A5" s="4" t="s">
        <v>223</v>
      </c>
      <c r="B5" s="7" t="n">
        <v>33389</v>
      </c>
      <c r="C5" s="7" t="n">
        <v>14139</v>
      </c>
      <c r="D5" s="7" t="n">
        <v>45389</v>
      </c>
      <c r="E5" s="7" t="n">
        <v>164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224</v>
      </c>
      <c r="C1" s="2" t="s">
        <v>70</v>
      </c>
      <c r="F1" s="2" t="s">
        <v>1</v>
      </c>
    </row>
    <row r="2" spans="1:7">
      <c r="C2" s="2" t="s">
        <v>2</v>
      </c>
      <c r="D2" s="2" t="s">
        <v>225</v>
      </c>
      <c r="E2" s="2" t="s">
        <v>71</v>
      </c>
      <c r="F2" s="2" t="s">
        <v>2</v>
      </c>
      <c r="G2" s="2" t="s">
        <v>71</v>
      </c>
    </row>
    <row r="3" spans="1:7">
      <c r="A3" s="4" t="s">
        <v>226</v>
      </c>
      <c r="C3" s="7" t="n">
        <v>-8050</v>
      </c>
      <c r="D3" s="7" t="n">
        <v>-8443</v>
      </c>
      <c r="E3" s="7" t="n">
        <v>-2764</v>
      </c>
      <c r="F3" s="7" t="n">
        <v>-16493</v>
      </c>
      <c r="G3" s="7" t="n">
        <v>-4693</v>
      </c>
    </row>
    <row r="4" spans="1:7">
      <c r="A4" s="4" t="s">
        <v>92</v>
      </c>
      <c r="C4" s="9" t="n">
        <v>-0.15</v>
      </c>
      <c r="E4" s="9" t="n">
        <v>-0.07000000000000001</v>
      </c>
      <c r="F4" s="9" t="n">
        <v>-0.3</v>
      </c>
      <c r="G4" s="9" t="n">
        <v>-0.12</v>
      </c>
    </row>
    <row r="5" spans="1:7">
      <c r="A5" s="4" t="s">
        <v>227</v>
      </c>
      <c r="B5" s="4" t="s">
        <v>94</v>
      </c>
      <c r="C5" s="5" t="n">
        <v>54892</v>
      </c>
      <c r="E5" s="5" t="n">
        <v>42121</v>
      </c>
      <c r="F5" s="5" t="n">
        <v>54875</v>
      </c>
      <c r="G5" s="5" t="n">
        <v>40076</v>
      </c>
    </row>
    <row r="6" spans="1:7">
      <c r="A6" s="4" t="s">
        <v>228</v>
      </c>
    </row>
    <row r="7" spans="1:7">
      <c r="A7" s="4" t="s">
        <v>229</v>
      </c>
      <c r="B7" s="4" t="s">
        <v>230</v>
      </c>
      <c r="C7" s="5" t="n">
        <v>8559</v>
      </c>
      <c r="E7" s="5" t="n">
        <v>5965</v>
      </c>
      <c r="F7" s="5" t="n">
        <v>8559</v>
      </c>
      <c r="G7" s="5" t="n">
        <v>5965</v>
      </c>
    </row>
    <row r="8" spans="1:7">
      <c r="A8" s="4" t="s">
        <v>231</v>
      </c>
    </row>
    <row r="9" spans="1:7">
      <c r="A9" s="4" t="s">
        <v>229</v>
      </c>
      <c r="B9" s="4" t="s">
        <v>230</v>
      </c>
      <c r="C9" s="5" t="n">
        <v>470</v>
      </c>
      <c r="E9" s="5" t="n">
        <v>470</v>
      </c>
      <c r="F9" s="5" t="n">
        <v>470</v>
      </c>
      <c r="G9" s="5" t="n">
        <v>470</v>
      </c>
    </row>
    <row r="10" spans="1:7"/>
    <row r="11" spans="1:7">
      <c r="A11" s="4" t="s">
        <v>94</v>
      </c>
      <c r="B11" s="4" t="s">
        <v>95</v>
      </c>
    </row>
    <row r="12" spans="1:7">
      <c r="A12" s="4" t="s">
        <v>230</v>
      </c>
      <c r="B12" s="4" t="s">
        <v>232</v>
      </c>
    </row>
  </sheetData>
  <mergeCells count="6">
    <mergeCell ref="A1:B2"/>
    <mergeCell ref="C1:E1"/>
    <mergeCell ref="F1:G1"/>
    <mergeCell ref="A10:F10"/>
    <mergeCell ref="B11:F11"/>
    <mergeCell ref="B12:F1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33</v>
      </c>
      <c r="B1" s="2" t="s">
        <v>234</v>
      </c>
    </row>
    <row r="2" spans="1:2">
      <c r="A2" s="3" t="s">
        <v>167</v>
      </c>
    </row>
    <row r="3" spans="1:2">
      <c r="A3" s="4" t="s">
        <v>235</v>
      </c>
      <c r="B3" s="7" t="n">
        <v>5000</v>
      </c>
    </row>
    <row r="4" spans="1:2">
      <c r="A4" s="4" t="s">
        <v>236</v>
      </c>
      <c r="B4" s="5" t="n">
        <v>272</v>
      </c>
    </row>
    <row r="5" spans="1:2">
      <c r="A5" s="4" t="s">
        <v>237</v>
      </c>
      <c r="B5" s="7" t="n">
        <v>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238</v>
      </c>
      <c r="C1" s="2" t="s">
        <v>70</v>
      </c>
      <c r="E1" s="2" t="s">
        <v>1</v>
      </c>
    </row>
    <row r="2" spans="1:6">
      <c r="C2" s="2" t="s">
        <v>2</v>
      </c>
      <c r="D2" s="2" t="s">
        <v>71</v>
      </c>
      <c r="E2" s="2" t="s">
        <v>2</v>
      </c>
      <c r="F2" s="2" t="s">
        <v>71</v>
      </c>
    </row>
    <row r="3" spans="1:6">
      <c r="A3" s="4" t="s">
        <v>239</v>
      </c>
      <c r="C3" s="7" t="n">
        <v>300</v>
      </c>
      <c r="D3" s="7" t="n">
        <v>0</v>
      </c>
      <c r="E3" s="7" t="n">
        <v>1500</v>
      </c>
      <c r="F3" s="7" t="n">
        <v>0</v>
      </c>
    </row>
    <row r="4" spans="1:6">
      <c r="A4" s="4" t="s">
        <v>240</v>
      </c>
      <c r="C4" s="5" t="n">
        <v>900</v>
      </c>
      <c r="E4" s="5" t="n">
        <v>900</v>
      </c>
    </row>
    <row r="5" spans="1:6">
      <c r="A5" s="4" t="s">
        <v>241</v>
      </c>
    </row>
    <row r="6" spans="1:6">
      <c r="A6" s="4" t="s">
        <v>239</v>
      </c>
      <c r="B6" s="4" t="s">
        <v>94</v>
      </c>
      <c r="C6" s="5" t="n">
        <v>300</v>
      </c>
      <c r="D6" s="5" t="n">
        <v>0</v>
      </c>
      <c r="E6" s="5" t="n">
        <v>1100</v>
      </c>
      <c r="F6" s="5" t="n">
        <v>0</v>
      </c>
    </row>
    <row r="7" spans="1:6">
      <c r="A7" s="4" t="s">
        <v>240</v>
      </c>
      <c r="B7" s="4" t="s">
        <v>94</v>
      </c>
      <c r="C7" s="5" t="n">
        <v>900</v>
      </c>
      <c r="E7" s="5" t="n">
        <v>900</v>
      </c>
    </row>
    <row r="8" spans="1:6">
      <c r="A8" s="4" t="s">
        <v>242</v>
      </c>
    </row>
    <row r="9" spans="1:6">
      <c r="A9" s="4" t="s">
        <v>239</v>
      </c>
      <c r="B9" s="4" t="s">
        <v>94</v>
      </c>
      <c r="C9" s="5" t="n">
        <v>0</v>
      </c>
      <c r="D9" s="7" t="n">
        <v>0</v>
      </c>
      <c r="E9" s="5" t="n">
        <v>400</v>
      </c>
      <c r="F9" s="7" t="n">
        <v>0</v>
      </c>
    </row>
    <row r="10" spans="1:6">
      <c r="A10" s="4" t="s">
        <v>240</v>
      </c>
      <c r="B10" s="4" t="s">
        <v>94</v>
      </c>
      <c r="C10" s="7" t="n">
        <v>0</v>
      </c>
      <c r="E10" s="7" t="n">
        <v>0</v>
      </c>
    </row>
    <row r="11" spans="1:6"/>
    <row r="12" spans="1:6">
      <c r="A12" s="4" t="s">
        <v>94</v>
      </c>
      <c r="B12" s="4" t="s">
        <v>243</v>
      </c>
    </row>
  </sheetData>
  <mergeCells count="5">
    <mergeCell ref="A1:B2"/>
    <mergeCell ref="C1:D1"/>
    <mergeCell ref="E1:F1"/>
    <mergeCell ref="A11:E11"/>
    <mergeCell ref="B12:E1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4</v>
      </c>
      <c r="B1" s="2" t="s">
        <v>2</v>
      </c>
      <c r="C1" s="2" t="s">
        <v>28</v>
      </c>
    </row>
    <row r="2" spans="1:3">
      <c r="A2" s="3" t="s">
        <v>34</v>
      </c>
    </row>
    <row r="3" spans="1:3">
      <c r="A3" s="4" t="s">
        <v>245</v>
      </c>
      <c r="B3" s="7" t="n">
        <v>2048</v>
      </c>
      <c r="C3" s="7" t="n">
        <v>4159</v>
      </c>
    </row>
    <row r="4" spans="1:3">
      <c r="A4" s="4" t="s">
        <v>246</v>
      </c>
      <c r="B4" s="5" t="n">
        <v>1023</v>
      </c>
      <c r="C4" s="5" t="n">
        <v>1027</v>
      </c>
    </row>
    <row r="5" spans="1:3">
      <c r="A5" s="4" t="s">
        <v>247</v>
      </c>
      <c r="B5" s="5" t="n">
        <v>1686</v>
      </c>
      <c r="C5" s="5" t="n">
        <v>503</v>
      </c>
    </row>
    <row r="6" spans="1:3">
      <c r="A6" s="4" t="s">
        <v>248</v>
      </c>
      <c r="B6" s="5" t="n">
        <v>1917</v>
      </c>
      <c r="C6" s="5" t="n">
        <v>249</v>
      </c>
    </row>
    <row r="7" spans="1:3">
      <c r="A7" s="4" t="s">
        <v>249</v>
      </c>
      <c r="B7" s="5" t="n">
        <v>6674</v>
      </c>
      <c r="C7" s="5" t="n">
        <v>5938</v>
      </c>
    </row>
    <row r="8" spans="1:3">
      <c r="A8" s="4" t="s">
        <v>250</v>
      </c>
      <c r="B8" s="5" t="n">
        <v>-148</v>
      </c>
      <c r="C8" s="5" t="n">
        <v>-142</v>
      </c>
    </row>
    <row r="9" spans="1:3">
      <c r="A9" s="4" t="s">
        <v>251</v>
      </c>
      <c r="B9" s="7" t="n">
        <v>6526</v>
      </c>
      <c r="C9" s="7" t="n">
        <v>57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62</v>
      </c>
    </row>
    <row r="3" spans="1:3">
      <c r="A3" s="4" t="s">
        <v>63</v>
      </c>
      <c r="B3" s="7" t="n">
        <v>500</v>
      </c>
      <c r="C3" s="7" t="n">
        <v>700</v>
      </c>
    </row>
    <row r="4" spans="1:3">
      <c r="A4" s="4" t="s">
        <v>64</v>
      </c>
      <c r="B4" s="7" t="n">
        <v>900</v>
      </c>
      <c r="C4" s="7" t="n">
        <v>1500</v>
      </c>
    </row>
    <row r="5" spans="1:3">
      <c r="A5" s="4" t="s">
        <v>65</v>
      </c>
      <c r="B5" s="8" t="n">
        <v>0.001</v>
      </c>
      <c r="C5" s="8" t="n">
        <v>0.001</v>
      </c>
    </row>
    <row r="6" spans="1:3">
      <c r="A6" s="4" t="s">
        <v>66</v>
      </c>
      <c r="B6" s="5" t="n">
        <v>150000</v>
      </c>
      <c r="C6" s="5" t="n">
        <v>150000</v>
      </c>
    </row>
    <row r="7" spans="1:3">
      <c r="A7" s="4" t="s">
        <v>67</v>
      </c>
      <c r="B7" s="5" t="n">
        <v>54870</v>
      </c>
      <c r="C7" s="5" t="n">
        <v>54697</v>
      </c>
    </row>
    <row r="8" spans="1:3">
      <c r="A8" s="4" t="s">
        <v>68</v>
      </c>
      <c r="B8" s="5" t="n">
        <v>54870</v>
      </c>
      <c r="C8" s="5" t="n">
        <v>546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252</v>
      </c>
      <c r="B1" s="2" t="s">
        <v>1</v>
      </c>
    </row>
    <row r="2" spans="1:3">
      <c r="B2" s="2" t="s">
        <v>234</v>
      </c>
    </row>
    <row r="3" spans="1:3">
      <c r="A3" s="3" t="s">
        <v>253</v>
      </c>
    </row>
    <row r="4" spans="1:3">
      <c r="A4" s="4" t="s">
        <v>254</v>
      </c>
      <c r="B4" s="7" t="n">
        <v>0</v>
      </c>
    </row>
    <row r="5" spans="1:3">
      <c r="A5" s="4" t="s">
        <v>255</v>
      </c>
      <c r="B5" s="5" t="n">
        <v>56</v>
      </c>
    </row>
    <row r="6" spans="1:3">
      <c r="A6" s="4" t="s">
        <v>256</v>
      </c>
      <c r="B6" s="5" t="n">
        <v>56</v>
      </c>
    </row>
    <row r="7" spans="1:3">
      <c r="A7" s="4" t="s">
        <v>257</v>
      </c>
      <c r="B7" s="5" t="n">
        <v>-202</v>
      </c>
      <c r="C7" s="4" t="s">
        <v>94</v>
      </c>
    </row>
    <row r="8" spans="1:3">
      <c r="A8" s="4" t="s">
        <v>258</v>
      </c>
      <c r="B8" s="5" t="n">
        <v>208</v>
      </c>
      <c r="C8" s="4" t="s">
        <v>230</v>
      </c>
    </row>
    <row r="9" spans="1:3">
      <c r="A9" s="4" t="s">
        <v>259</v>
      </c>
      <c r="B9" s="5" t="n">
        <v>62</v>
      </c>
    </row>
    <row r="10" spans="1:3">
      <c r="A10" s="4" t="s">
        <v>260</v>
      </c>
      <c r="B10" s="5" t="n">
        <v>186</v>
      </c>
    </row>
    <row r="11" spans="1:3">
      <c r="A11" s="4" t="s">
        <v>255</v>
      </c>
      <c r="B11" s="5" t="n">
        <v>-108</v>
      </c>
    </row>
    <row r="12" spans="1:3">
      <c r="A12" s="4" t="s">
        <v>256</v>
      </c>
      <c r="B12" s="5" t="n">
        <v>78</v>
      </c>
    </row>
    <row r="13" spans="1:3">
      <c r="A13" s="4" t="s">
        <v>257</v>
      </c>
      <c r="B13" s="5" t="n">
        <v>-69</v>
      </c>
      <c r="C13" s="4" t="s">
        <v>94</v>
      </c>
    </row>
    <row r="14" spans="1:3">
      <c r="A14" s="4" t="s">
        <v>258</v>
      </c>
      <c r="B14" s="5" t="n">
        <v>64</v>
      </c>
      <c r="C14" s="4" t="s">
        <v>230</v>
      </c>
    </row>
    <row r="15" spans="1:3">
      <c r="A15" s="4" t="s">
        <v>261</v>
      </c>
      <c r="B15" s="5" t="n">
        <v>73</v>
      </c>
      <c r="C15" s="4" t="s">
        <v>262</v>
      </c>
    </row>
    <row r="16" spans="1:3">
      <c r="A16" s="4" t="s">
        <v>263</v>
      </c>
      <c r="B16" s="5" t="n">
        <v>128</v>
      </c>
    </row>
    <row r="17" spans="1:3">
      <c r="A17" s="4" t="s">
        <v>255</v>
      </c>
      <c r="B17" s="5" t="n">
        <v>0</v>
      </c>
    </row>
    <row r="18" spans="1:3">
      <c r="A18" s="4" t="s">
        <v>256</v>
      </c>
      <c r="B18" s="5" t="n">
        <v>128</v>
      </c>
    </row>
    <row r="19" spans="1:3">
      <c r="A19" s="4" t="s">
        <v>257</v>
      </c>
      <c r="B19" s="5" t="n">
        <v>-45</v>
      </c>
      <c r="C19" s="4" t="s">
        <v>94</v>
      </c>
    </row>
    <row r="20" spans="1:3">
      <c r="A20" s="4" t="s">
        <v>258</v>
      </c>
      <c r="B20" s="5" t="n">
        <v>29</v>
      </c>
      <c r="C20" s="4" t="s">
        <v>230</v>
      </c>
    </row>
    <row r="21" spans="1:3">
      <c r="A21" s="4" t="s">
        <v>264</v>
      </c>
      <c r="B21" s="5" t="n">
        <v>112</v>
      </c>
      <c r="C21" s="4" t="s">
        <v>265</v>
      </c>
    </row>
    <row r="22" spans="1:3">
      <c r="A22" s="4" t="s">
        <v>266</v>
      </c>
      <c r="B22" s="5" t="n">
        <v>-314</v>
      </c>
    </row>
    <row r="23" spans="1:3">
      <c r="A23" s="4" t="s">
        <v>255</v>
      </c>
      <c r="B23" s="5" t="n">
        <v>164</v>
      </c>
    </row>
    <row r="24" spans="1:3">
      <c r="A24" s="4" t="s">
        <v>256</v>
      </c>
      <c r="B24" s="5" t="n">
        <v>-150</v>
      </c>
    </row>
    <row r="25" spans="1:3">
      <c r="A25" s="4" t="s">
        <v>257</v>
      </c>
      <c r="B25" s="5" t="n">
        <v>-88</v>
      </c>
      <c r="C25" s="4" t="s">
        <v>94</v>
      </c>
    </row>
    <row r="26" spans="1:3">
      <c r="A26" s="4" t="s">
        <v>258</v>
      </c>
      <c r="B26" s="5" t="n">
        <v>115</v>
      </c>
      <c r="C26" s="4" t="s">
        <v>230</v>
      </c>
    </row>
    <row r="27" spans="1:3">
      <c r="A27" s="4" t="s">
        <v>267</v>
      </c>
      <c r="B27" s="7" t="n">
        <v>-123</v>
      </c>
    </row>
    <row r="28" spans="1:3"/>
    <row r="29" spans="1:3">
      <c r="A29" s="4" t="s">
        <v>94</v>
      </c>
      <c r="B29" s="4" t="s">
        <v>268</v>
      </c>
    </row>
    <row r="30" spans="1:3">
      <c r="A30" s="4" t="s">
        <v>230</v>
      </c>
      <c r="B30" s="4" t="s">
        <v>269</v>
      </c>
    </row>
    <row r="31" spans="1:3">
      <c r="A31" s="4" t="s">
        <v>262</v>
      </c>
      <c r="B31" s="4" t="s">
        <v>270</v>
      </c>
    </row>
    <row r="32" spans="1:3">
      <c r="A32" s="4" t="s">
        <v>265</v>
      </c>
      <c r="B32" s="4" t="s">
        <v>271</v>
      </c>
    </row>
  </sheetData>
  <mergeCells count="8">
    <mergeCell ref="A1:A2"/>
    <mergeCell ref="B1:C1"/>
    <mergeCell ref="B2:C2"/>
    <mergeCell ref="A28:C28"/>
    <mergeCell ref="B29:C29"/>
    <mergeCell ref="B30:C30"/>
    <mergeCell ref="B31:C31"/>
    <mergeCell ref="B32:C3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2</v>
      </c>
      <c r="B1" s="2" t="s">
        <v>1</v>
      </c>
    </row>
    <row r="2" spans="1:3">
      <c r="B2" s="2" t="s">
        <v>273</v>
      </c>
    </row>
    <row r="3" spans="1:3">
      <c r="A3" s="3" t="s">
        <v>208</v>
      </c>
    </row>
    <row r="4" spans="1:3">
      <c r="A4" s="4" t="s">
        <v>274</v>
      </c>
      <c r="B4" s="5" t="n">
        <v>4451</v>
      </c>
    </row>
    <row r="5" spans="1:3">
      <c r="A5" s="4" t="s">
        <v>275</v>
      </c>
      <c r="B5" s="5" t="n">
        <v>2457</v>
      </c>
    </row>
    <row r="6" spans="1:3">
      <c r="A6" s="4" t="s">
        <v>276</v>
      </c>
      <c r="B6" s="5" t="n">
        <v>-168</v>
      </c>
    </row>
    <row r="7" spans="1:3">
      <c r="A7" s="4" t="s">
        <v>277</v>
      </c>
      <c r="B7" s="5" t="n">
        <v>-77</v>
      </c>
    </row>
    <row r="8" spans="1:3">
      <c r="A8" s="4" t="s">
        <v>278</v>
      </c>
      <c r="B8" s="5" t="n">
        <v>-175</v>
      </c>
    </row>
    <row r="9" spans="1:3">
      <c r="A9" s="4" t="s">
        <v>279</v>
      </c>
      <c r="B9" s="5" t="n">
        <v>-111</v>
      </c>
    </row>
    <row r="10" spans="1:3">
      <c r="A10" s="4" t="s">
        <v>280</v>
      </c>
      <c r="B10" s="5" t="n">
        <v>6377</v>
      </c>
    </row>
    <row r="11" spans="1:3">
      <c r="A11" s="4" t="s">
        <v>281</v>
      </c>
      <c r="B11" s="5" t="n">
        <v>3001</v>
      </c>
    </row>
    <row r="12" spans="1:3">
      <c r="A12" s="3" t="s">
        <v>282</v>
      </c>
    </row>
    <row r="13" spans="1:3">
      <c r="A13" s="4" t="s">
        <v>283</v>
      </c>
      <c r="B13" s="9" t="n">
        <v>3.46</v>
      </c>
    </row>
    <row r="14" spans="1:3">
      <c r="A14" s="4" t="s">
        <v>284</v>
      </c>
      <c r="B14" s="10" t="n">
        <v>4.55</v>
      </c>
    </row>
    <row r="15" spans="1:3">
      <c r="A15" s="4" t="s">
        <v>285</v>
      </c>
      <c r="B15" s="10" t="n">
        <v>4.17</v>
      </c>
    </row>
    <row r="16" spans="1:3">
      <c r="A16" s="4" t="s">
        <v>286</v>
      </c>
      <c r="B16" s="10" t="n">
        <v>4.22</v>
      </c>
    </row>
    <row r="17" spans="1:3">
      <c r="A17" s="4" t="s">
        <v>287</v>
      </c>
      <c r="B17" s="10" t="n">
        <v>4.5</v>
      </c>
    </row>
    <row r="18" spans="1:3">
      <c r="A18" s="4" t="s">
        <v>288</v>
      </c>
      <c r="B18" s="10" t="n">
        <v>4.28</v>
      </c>
    </row>
    <row r="19" spans="1:3">
      <c r="A19" s="4" t="s">
        <v>289</v>
      </c>
      <c r="B19" s="10" t="n">
        <v>3.82</v>
      </c>
    </row>
    <row r="20" spans="1:3">
      <c r="A20" s="4" t="s">
        <v>290</v>
      </c>
      <c r="B20" s="9" t="n">
        <v>3.41</v>
      </c>
    </row>
    <row r="21" spans="1:3">
      <c r="A21" s="3" t="s">
        <v>291</v>
      </c>
    </row>
    <row r="22" spans="1:3">
      <c r="A22" s="4" t="s">
        <v>283</v>
      </c>
      <c r="B22" s="4" t="s">
        <v>292</v>
      </c>
    </row>
    <row r="23" spans="1:3">
      <c r="A23" s="4" t="s">
        <v>284</v>
      </c>
      <c r="B23" s="4" t="s">
        <v>293</v>
      </c>
    </row>
    <row r="24" spans="1:3">
      <c r="A24" s="4" t="s">
        <v>289</v>
      </c>
      <c r="B24" s="4" t="s">
        <v>294</v>
      </c>
    </row>
    <row r="25" spans="1:3">
      <c r="A25" s="4" t="s">
        <v>290</v>
      </c>
      <c r="B25" s="4" t="s">
        <v>295</v>
      </c>
    </row>
    <row r="26" spans="1:3">
      <c r="A26" s="3" t="s">
        <v>296</v>
      </c>
    </row>
    <row r="27" spans="1:3">
      <c r="A27" s="4" t="s">
        <v>297</v>
      </c>
      <c r="B27" s="9" t="n">
        <v>2.93</v>
      </c>
    </row>
    <row r="28" spans="1:3">
      <c r="A28" s="3" t="s">
        <v>298</v>
      </c>
    </row>
    <row r="29" spans="1:3">
      <c r="A29" s="4" t="s">
        <v>299</v>
      </c>
      <c r="B29" s="7" t="n">
        <v>69</v>
      </c>
    </row>
    <row r="30" spans="1:3">
      <c r="A30" s="4" t="s">
        <v>300</v>
      </c>
      <c r="B30" s="5" t="n">
        <v>2292</v>
      </c>
      <c r="C30" s="4" t="s">
        <v>94</v>
      </c>
    </row>
    <row r="31" spans="1:3">
      <c r="A31" s="4" t="s">
        <v>301</v>
      </c>
      <c r="B31" s="7" t="n">
        <v>1810</v>
      </c>
      <c r="C31" s="4" t="s">
        <v>94</v>
      </c>
    </row>
    <row r="32" spans="1:3"/>
    <row r="33" spans="1:3">
      <c r="A33" s="4" t="s">
        <v>94</v>
      </c>
      <c r="B33" s="4" t="s">
        <v>302</v>
      </c>
    </row>
  </sheetData>
  <mergeCells count="5">
    <mergeCell ref="A1:A2"/>
    <mergeCell ref="B1:C1"/>
    <mergeCell ref="B2:C2"/>
    <mergeCell ref="A32:C32"/>
    <mergeCell ref="B33:C3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5"/>
  </cols>
  <sheetData>
    <row r="1" spans="1:2">
      <c r="A1" s="1" t="s">
        <v>303</v>
      </c>
      <c r="B1" s="2" t="s">
        <v>1</v>
      </c>
    </row>
    <row r="2" spans="1:2">
      <c r="B2" s="2" t="s">
        <v>2</v>
      </c>
    </row>
    <row r="3" spans="1:2">
      <c r="A3" s="4" t="s">
        <v>304</v>
      </c>
      <c r="B3" s="4" t="s">
        <v>305</v>
      </c>
    </row>
    <row r="4" spans="1:2">
      <c r="A4" s="4" t="s">
        <v>306</v>
      </c>
      <c r="B4" s="4" t="s">
        <v>307</v>
      </c>
    </row>
    <row r="5" spans="1:2">
      <c r="A5" s="4" t="s">
        <v>308</v>
      </c>
    </row>
    <row r="6" spans="1:2">
      <c r="A6" s="4" t="s">
        <v>309</v>
      </c>
      <c r="B6" s="4" t="s">
        <v>310</v>
      </c>
    </row>
    <row r="7" spans="1:2">
      <c r="A7" s="4" t="s">
        <v>311</v>
      </c>
      <c r="B7" s="4" t="s">
        <v>312</v>
      </c>
    </row>
    <row r="8" spans="1:2">
      <c r="A8" s="4" t="s">
        <v>313</v>
      </c>
    </row>
    <row r="9" spans="1:2">
      <c r="A9" s="4" t="s">
        <v>309</v>
      </c>
      <c r="B9" s="4" t="s">
        <v>314</v>
      </c>
    </row>
    <row r="10" spans="1:2">
      <c r="A10" s="4" t="s">
        <v>311</v>
      </c>
      <c r="B10"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316</v>
      </c>
      <c r="B1" s="2" t="s">
        <v>70</v>
      </c>
      <c r="D1" s="2" t="s">
        <v>1</v>
      </c>
    </row>
    <row r="2" spans="1:5">
      <c r="B2" s="2" t="s">
        <v>2</v>
      </c>
      <c r="C2" s="2" t="s">
        <v>71</v>
      </c>
      <c r="D2" s="2" t="s">
        <v>2</v>
      </c>
      <c r="E2" s="2" t="s">
        <v>71</v>
      </c>
    </row>
    <row r="3" spans="1:5">
      <c r="A3" s="3" t="s">
        <v>317</v>
      </c>
    </row>
    <row r="4" spans="1:5">
      <c r="A4" s="4" t="s">
        <v>318</v>
      </c>
      <c r="B4" s="5" t="n">
        <v>166667</v>
      </c>
    </row>
    <row r="5" spans="1:5">
      <c r="A5" s="4" t="s">
        <v>319</v>
      </c>
      <c r="B5" s="7" t="n">
        <v>600</v>
      </c>
    </row>
    <row r="6" spans="1:5">
      <c r="A6" s="4" t="s">
        <v>320</v>
      </c>
      <c r="B6" s="5" t="n">
        <v>10700</v>
      </c>
      <c r="D6" s="7" t="n">
        <v>10700</v>
      </c>
    </row>
    <row r="7" spans="1:5">
      <c r="A7" s="4" t="s">
        <v>321</v>
      </c>
      <c r="D7" s="4" t="s">
        <v>322</v>
      </c>
    </row>
    <row r="8" spans="1:5">
      <c r="A8" s="4" t="s">
        <v>323</v>
      </c>
      <c r="B8" s="7" t="n">
        <v>1800</v>
      </c>
      <c r="C8" s="7" t="n">
        <v>400</v>
      </c>
      <c r="D8" s="7" t="n">
        <v>3000</v>
      </c>
      <c r="E8" s="7" t="n">
        <v>7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24</v>
      </c>
      <c r="B1" s="2" t="s">
        <v>70</v>
      </c>
      <c r="D1" s="2" t="s">
        <v>1</v>
      </c>
    </row>
    <row r="2" spans="1:6">
      <c r="B2" s="2" t="s">
        <v>2</v>
      </c>
      <c r="C2" s="2" t="s">
        <v>71</v>
      </c>
      <c r="D2" s="2" t="s">
        <v>2</v>
      </c>
      <c r="E2" s="2" t="s">
        <v>71</v>
      </c>
      <c r="F2" s="2" t="s">
        <v>28</v>
      </c>
    </row>
    <row r="3" spans="1:6">
      <c r="A3" s="4" t="s">
        <v>239</v>
      </c>
      <c r="B3" s="7" t="n">
        <v>7803</v>
      </c>
      <c r="C3" s="7" t="n">
        <v>4218</v>
      </c>
      <c r="D3" s="7" t="n">
        <v>14370</v>
      </c>
      <c r="E3" s="7" t="n">
        <v>7586</v>
      </c>
    </row>
    <row r="4" spans="1:6">
      <c r="A4" s="4" t="s">
        <v>74</v>
      </c>
      <c r="B4" s="5" t="n">
        <v>3957</v>
      </c>
      <c r="C4" s="5" t="n">
        <v>2109</v>
      </c>
      <c r="D4" s="5" t="n">
        <v>7387</v>
      </c>
      <c r="E4" s="5" t="n">
        <v>3859</v>
      </c>
    </row>
    <row r="5" spans="1:6">
      <c r="A5" s="4" t="s">
        <v>75</v>
      </c>
      <c r="B5" s="5" t="n">
        <v>3846</v>
      </c>
      <c r="C5" s="5" t="n">
        <v>2109</v>
      </c>
      <c r="D5" s="5" t="n">
        <v>6983</v>
      </c>
      <c r="E5" s="5" t="n">
        <v>3727</v>
      </c>
    </row>
    <row r="6" spans="1:6">
      <c r="A6" s="3" t="s">
        <v>76</v>
      </c>
    </row>
    <row r="7" spans="1:6">
      <c r="A7" s="4" t="s">
        <v>77</v>
      </c>
      <c r="B7" s="5" t="n">
        <v>3773</v>
      </c>
      <c r="C7" s="5" t="n">
        <v>550</v>
      </c>
      <c r="D7" s="5" t="n">
        <v>7042</v>
      </c>
      <c r="E7" s="5" t="n">
        <v>955</v>
      </c>
    </row>
    <row r="8" spans="1:6">
      <c r="A8" s="4" t="s">
        <v>78</v>
      </c>
      <c r="B8" s="5" t="n">
        <v>1414</v>
      </c>
      <c r="C8" s="5" t="n">
        <v>850</v>
      </c>
      <c r="D8" s="5" t="n">
        <v>2853</v>
      </c>
      <c r="E8" s="5" t="n">
        <v>1514</v>
      </c>
    </row>
    <row r="9" spans="1:6">
      <c r="A9" s="4" t="s">
        <v>79</v>
      </c>
      <c r="B9" s="5" t="n">
        <v>6596</v>
      </c>
      <c r="C9" s="5" t="n">
        <v>2613</v>
      </c>
      <c r="D9" s="5" t="n">
        <v>13424</v>
      </c>
      <c r="E9" s="5" t="n">
        <v>4935</v>
      </c>
    </row>
    <row r="10" spans="1:6">
      <c r="A10" s="4" t="s">
        <v>80</v>
      </c>
      <c r="B10" s="5" t="n">
        <v>0</v>
      </c>
      <c r="C10" s="5" t="n">
        <v>746</v>
      </c>
      <c r="D10" s="5" t="n">
        <v>0</v>
      </c>
      <c r="E10" s="5" t="n">
        <v>746</v>
      </c>
    </row>
    <row r="11" spans="1:6">
      <c r="A11" s="4" t="s">
        <v>81</v>
      </c>
      <c r="B11" s="5" t="n">
        <v>11783</v>
      </c>
      <c r="C11" s="5" t="n">
        <v>4759</v>
      </c>
      <c r="D11" s="5" t="n">
        <v>23319</v>
      </c>
      <c r="E11" s="5" t="n">
        <v>8150</v>
      </c>
    </row>
    <row r="12" spans="1:6">
      <c r="A12" s="4" t="s">
        <v>325</v>
      </c>
      <c r="B12" s="5" t="n">
        <v>-7937</v>
      </c>
      <c r="C12" s="5" t="n">
        <v>-2650</v>
      </c>
      <c r="D12" s="5" t="n">
        <v>-16336</v>
      </c>
      <c r="E12" s="5" t="n">
        <v>-4423</v>
      </c>
    </row>
    <row r="13" spans="1:6">
      <c r="A13" s="4" t="s">
        <v>41</v>
      </c>
      <c r="B13" s="5" t="n">
        <v>52168</v>
      </c>
      <c r="D13" s="5" t="n">
        <v>52168</v>
      </c>
      <c r="F13" s="7" t="n">
        <v>62724</v>
      </c>
    </row>
    <row r="14" spans="1:6">
      <c r="A14" s="4" t="s">
        <v>326</v>
      </c>
    </row>
    <row r="15" spans="1:6">
      <c r="A15" s="4" t="s">
        <v>239</v>
      </c>
      <c r="B15" s="5" t="n">
        <v>3732</v>
      </c>
      <c r="C15" s="5" t="n">
        <v>142</v>
      </c>
      <c r="D15" s="5" t="n">
        <v>6763</v>
      </c>
      <c r="E15" s="5" t="n">
        <v>156</v>
      </c>
    </row>
    <row r="16" spans="1:6">
      <c r="A16" s="4" t="s">
        <v>74</v>
      </c>
      <c r="B16" s="5" t="n">
        <v>1570</v>
      </c>
      <c r="C16" s="5" t="n">
        <v>38</v>
      </c>
      <c r="D16" s="5" t="n">
        <v>2678</v>
      </c>
      <c r="E16" s="5" t="n">
        <v>41</v>
      </c>
    </row>
    <row r="17" spans="1:6">
      <c r="A17" s="4" t="s">
        <v>75</v>
      </c>
      <c r="B17" s="5" t="n">
        <v>2162</v>
      </c>
      <c r="C17" s="5" t="n">
        <v>104</v>
      </c>
      <c r="D17" s="5" t="n">
        <v>4085</v>
      </c>
      <c r="E17" s="5" t="n">
        <v>115</v>
      </c>
    </row>
    <row r="18" spans="1:6">
      <c r="A18" s="3" t="s">
        <v>76</v>
      </c>
    </row>
    <row r="19" spans="1:6">
      <c r="A19" s="4" t="s">
        <v>77</v>
      </c>
      <c r="B19" s="5" t="n">
        <v>3357</v>
      </c>
      <c r="C19" s="5" t="n">
        <v>181</v>
      </c>
      <c r="D19" s="5" t="n">
        <v>6084</v>
      </c>
      <c r="E19" s="5" t="n">
        <v>190</v>
      </c>
    </row>
    <row r="20" spans="1:6">
      <c r="A20" s="4" t="s">
        <v>78</v>
      </c>
      <c r="B20" s="5" t="n">
        <v>848</v>
      </c>
      <c r="C20" s="5" t="n">
        <v>51</v>
      </c>
      <c r="D20" s="5" t="n">
        <v>1677</v>
      </c>
      <c r="E20" s="5" t="n">
        <v>51</v>
      </c>
    </row>
    <row r="21" spans="1:6">
      <c r="A21" s="4" t="s">
        <v>79</v>
      </c>
      <c r="B21" s="5" t="n">
        <v>0</v>
      </c>
      <c r="C21" s="5" t="n">
        <v>0</v>
      </c>
      <c r="E21" s="5" t="n">
        <v>0</v>
      </c>
    </row>
    <row r="22" spans="1:6">
      <c r="A22" s="4" t="s">
        <v>80</v>
      </c>
      <c r="C22" s="5" t="n">
        <v>0</v>
      </c>
      <c r="E22" s="5" t="n">
        <v>0</v>
      </c>
    </row>
    <row r="23" spans="1:6">
      <c r="A23" s="4" t="s">
        <v>81</v>
      </c>
      <c r="B23" s="5" t="n">
        <v>4205</v>
      </c>
      <c r="C23" s="5" t="n">
        <v>232</v>
      </c>
      <c r="D23" s="5" t="n">
        <v>7761</v>
      </c>
      <c r="E23" s="5" t="n">
        <v>241</v>
      </c>
    </row>
    <row r="24" spans="1:6">
      <c r="A24" s="4" t="s">
        <v>325</v>
      </c>
      <c r="B24" s="5" t="n">
        <v>-2043</v>
      </c>
      <c r="C24" s="5" t="n">
        <v>-128</v>
      </c>
      <c r="D24" s="5" t="n">
        <v>-3676</v>
      </c>
      <c r="E24" s="5" t="n">
        <v>-126</v>
      </c>
    </row>
    <row r="25" spans="1:6">
      <c r="A25" s="4" t="s">
        <v>41</v>
      </c>
      <c r="B25" s="5" t="n">
        <v>6144</v>
      </c>
      <c r="D25" s="5" t="n">
        <v>6144</v>
      </c>
      <c r="F25" s="5" t="n">
        <v>3399</v>
      </c>
    </row>
    <row r="26" spans="1:6">
      <c r="A26" s="4" t="s">
        <v>327</v>
      </c>
    </row>
    <row r="27" spans="1:6">
      <c r="A27" s="4" t="s">
        <v>239</v>
      </c>
      <c r="B27" s="5" t="n">
        <v>2879</v>
      </c>
      <c r="C27" s="5" t="n">
        <v>2863</v>
      </c>
      <c r="D27" s="5" t="n">
        <v>5247</v>
      </c>
      <c r="E27" s="5" t="n">
        <v>4933</v>
      </c>
    </row>
    <row r="28" spans="1:6">
      <c r="A28" s="4" t="s">
        <v>74</v>
      </c>
      <c r="B28" s="5" t="n">
        <v>1536</v>
      </c>
      <c r="C28" s="5" t="n">
        <v>1320</v>
      </c>
      <c r="D28" s="5" t="n">
        <v>3033</v>
      </c>
      <c r="E28" s="5" t="n">
        <v>2231</v>
      </c>
    </row>
    <row r="29" spans="1:6">
      <c r="A29" s="4" t="s">
        <v>75</v>
      </c>
      <c r="B29" s="5" t="n">
        <v>1343</v>
      </c>
      <c r="C29" s="5" t="n">
        <v>1543</v>
      </c>
      <c r="D29" s="5" t="n">
        <v>2214</v>
      </c>
      <c r="E29" s="5" t="n">
        <v>2702</v>
      </c>
    </row>
    <row r="30" spans="1:6">
      <c r="A30" s="3" t="s">
        <v>76</v>
      </c>
    </row>
    <row r="31" spans="1:6">
      <c r="A31" s="4" t="s">
        <v>77</v>
      </c>
      <c r="B31" s="5" t="n">
        <v>256</v>
      </c>
      <c r="C31" s="5" t="n">
        <v>273</v>
      </c>
      <c r="D31" s="5" t="n">
        <v>572</v>
      </c>
      <c r="E31" s="5" t="n">
        <v>569</v>
      </c>
    </row>
    <row r="32" spans="1:6">
      <c r="A32" s="4" t="s">
        <v>78</v>
      </c>
      <c r="B32" s="5" t="n">
        <v>566</v>
      </c>
      <c r="C32" s="5" t="n">
        <v>799</v>
      </c>
      <c r="D32" s="5" t="n">
        <v>1176</v>
      </c>
      <c r="E32" s="5" t="n">
        <v>1463</v>
      </c>
    </row>
    <row r="33" spans="1:6">
      <c r="A33" s="4" t="s">
        <v>79</v>
      </c>
      <c r="B33" s="5" t="n">
        <v>0</v>
      </c>
      <c r="C33" s="5" t="n">
        <v>0</v>
      </c>
      <c r="D33" s="5" t="n">
        <v>0</v>
      </c>
      <c r="E33" s="5" t="n">
        <v>0</v>
      </c>
    </row>
    <row r="34" spans="1:6">
      <c r="A34" s="4" t="s">
        <v>80</v>
      </c>
      <c r="C34" s="5" t="n">
        <v>746</v>
      </c>
      <c r="E34" s="5" t="n">
        <v>746</v>
      </c>
    </row>
    <row r="35" spans="1:6">
      <c r="A35" s="4" t="s">
        <v>81</v>
      </c>
      <c r="B35" s="5" t="n">
        <v>822</v>
      </c>
      <c r="C35" s="5" t="n">
        <v>1818</v>
      </c>
      <c r="D35" s="5" t="n">
        <v>1748</v>
      </c>
      <c r="E35" s="5" t="n">
        <v>2778</v>
      </c>
    </row>
    <row r="36" spans="1:6">
      <c r="A36" s="4" t="s">
        <v>325</v>
      </c>
      <c r="B36" s="5" t="n">
        <v>521</v>
      </c>
      <c r="C36" s="5" t="n">
        <v>-275</v>
      </c>
      <c r="D36" s="5" t="n">
        <v>466</v>
      </c>
      <c r="E36" s="5" t="n">
        <v>-76</v>
      </c>
    </row>
    <row r="37" spans="1:6">
      <c r="A37" s="4" t="s">
        <v>41</v>
      </c>
      <c r="B37" s="5" t="n">
        <v>5736</v>
      </c>
      <c r="D37" s="5" t="n">
        <v>5736</v>
      </c>
      <c r="F37" s="5" t="n">
        <v>9742</v>
      </c>
    </row>
    <row r="38" spans="1:6">
      <c r="A38" s="4" t="s">
        <v>328</v>
      </c>
    </row>
    <row r="39" spans="1:6">
      <c r="A39" s="4" t="s">
        <v>239</v>
      </c>
      <c r="B39" s="5" t="n">
        <v>1192</v>
      </c>
      <c r="C39" s="5" t="n">
        <v>1213</v>
      </c>
      <c r="D39" s="5" t="n">
        <v>2360</v>
      </c>
      <c r="E39" s="5" t="n">
        <v>2497</v>
      </c>
    </row>
    <row r="40" spans="1:6">
      <c r="A40" s="4" t="s">
        <v>74</v>
      </c>
      <c r="B40" s="5" t="n">
        <v>851</v>
      </c>
      <c r="C40" s="5" t="n">
        <v>751</v>
      </c>
      <c r="D40" s="5" t="n">
        <v>1676</v>
      </c>
      <c r="E40" s="5" t="n">
        <v>1587</v>
      </c>
    </row>
    <row r="41" spans="1:6">
      <c r="A41" s="4" t="s">
        <v>75</v>
      </c>
      <c r="B41" s="5" t="n">
        <v>341</v>
      </c>
      <c r="C41" s="5" t="n">
        <v>462</v>
      </c>
      <c r="D41" s="5" t="n">
        <v>684</v>
      </c>
      <c r="E41" s="5" t="n">
        <v>910</v>
      </c>
    </row>
    <row r="42" spans="1:6">
      <c r="A42" s="3" t="s">
        <v>76</v>
      </c>
    </row>
    <row r="43" spans="1:6">
      <c r="A43" s="4" t="s">
        <v>77</v>
      </c>
      <c r="B43" s="5" t="n">
        <v>160</v>
      </c>
      <c r="C43" s="5" t="n">
        <v>96</v>
      </c>
      <c r="D43" s="5" t="n">
        <v>386</v>
      </c>
      <c r="E43" s="5" t="n">
        <v>196</v>
      </c>
    </row>
    <row r="44" spans="1:6">
      <c r="A44" s="4" t="s">
        <v>78</v>
      </c>
      <c r="B44" s="5" t="n">
        <v>0</v>
      </c>
      <c r="C44" s="5" t="n">
        <v>0</v>
      </c>
      <c r="D44" s="5" t="n">
        <v>0</v>
      </c>
      <c r="E44" s="5" t="n">
        <v>0</v>
      </c>
    </row>
    <row r="45" spans="1:6">
      <c r="A45" s="4" t="s">
        <v>79</v>
      </c>
      <c r="B45" s="5" t="n">
        <v>0</v>
      </c>
      <c r="C45" s="5" t="n">
        <v>0</v>
      </c>
      <c r="D45" s="5" t="n">
        <v>0</v>
      </c>
      <c r="E45" s="5" t="n">
        <v>0</v>
      </c>
    </row>
    <row r="46" spans="1:6">
      <c r="A46" s="4" t="s">
        <v>80</v>
      </c>
      <c r="C46" s="5" t="n">
        <v>0</v>
      </c>
      <c r="E46" s="5" t="n">
        <v>0</v>
      </c>
    </row>
    <row r="47" spans="1:6">
      <c r="A47" s="4" t="s">
        <v>81</v>
      </c>
      <c r="B47" s="5" t="n">
        <v>160</v>
      </c>
      <c r="C47" s="5" t="n">
        <v>96</v>
      </c>
      <c r="D47" s="5" t="n">
        <v>386</v>
      </c>
      <c r="E47" s="5" t="n">
        <v>196</v>
      </c>
    </row>
    <row r="48" spans="1:6">
      <c r="A48" s="4" t="s">
        <v>325</v>
      </c>
      <c r="B48" s="5" t="n">
        <v>181</v>
      </c>
      <c r="C48" s="5" t="n">
        <v>366</v>
      </c>
      <c r="D48" s="5" t="n">
        <v>298</v>
      </c>
      <c r="E48" s="5" t="n">
        <v>714</v>
      </c>
    </row>
    <row r="49" spans="1:6">
      <c r="A49" s="4" t="s">
        <v>41</v>
      </c>
      <c r="B49" s="5" t="n">
        <v>1388</v>
      </c>
      <c r="D49" s="5" t="n">
        <v>1388</v>
      </c>
      <c r="F49" s="5" t="n">
        <v>2559</v>
      </c>
    </row>
    <row r="50" spans="1:6">
      <c r="A50" s="4" t="s">
        <v>329</v>
      </c>
    </row>
    <row r="51" spans="1:6">
      <c r="A51" s="4" t="s">
        <v>239</v>
      </c>
      <c r="B51" s="5" t="n">
        <v>0</v>
      </c>
      <c r="C51" s="5" t="n">
        <v>0</v>
      </c>
      <c r="D51" s="5" t="n">
        <v>0</v>
      </c>
      <c r="E51" s="5" t="n">
        <v>0</v>
      </c>
    </row>
    <row r="52" spans="1:6">
      <c r="A52" s="4" t="s">
        <v>74</v>
      </c>
      <c r="B52" s="5" t="n">
        <v>0</v>
      </c>
      <c r="C52" s="5" t="n">
        <v>0</v>
      </c>
      <c r="D52" s="5" t="n">
        <v>0</v>
      </c>
      <c r="E52" s="5" t="n">
        <v>0</v>
      </c>
    </row>
    <row r="53" spans="1:6">
      <c r="A53" s="4" t="s">
        <v>75</v>
      </c>
      <c r="B53" s="5" t="n">
        <v>0</v>
      </c>
      <c r="C53" s="5" t="n">
        <v>0</v>
      </c>
      <c r="D53" s="5" t="n">
        <v>0</v>
      </c>
      <c r="E53" s="5" t="n">
        <v>0</v>
      </c>
    </row>
    <row r="54" spans="1:6">
      <c r="A54" s="3" t="s">
        <v>76</v>
      </c>
    </row>
    <row r="55" spans="1:6">
      <c r="A55" s="4" t="s">
        <v>77</v>
      </c>
      <c r="B55" s="5" t="n">
        <v>0</v>
      </c>
      <c r="C55" s="5" t="n">
        <v>0</v>
      </c>
      <c r="D55" s="5" t="n">
        <v>0</v>
      </c>
      <c r="E55" s="5" t="n">
        <v>0</v>
      </c>
    </row>
    <row r="56" spans="1:6">
      <c r="A56" s="4" t="s">
        <v>78</v>
      </c>
      <c r="B56" s="5" t="n">
        <v>0</v>
      </c>
      <c r="C56" s="5" t="n">
        <v>0</v>
      </c>
      <c r="D56" s="5" t="n">
        <v>0</v>
      </c>
      <c r="E56" s="5" t="n">
        <v>0</v>
      </c>
    </row>
    <row r="57" spans="1:6">
      <c r="A57" s="4" t="s">
        <v>79</v>
      </c>
      <c r="B57" s="5" t="n">
        <v>6596</v>
      </c>
      <c r="C57" s="5" t="n">
        <v>2613</v>
      </c>
      <c r="D57" s="5" t="n">
        <v>13424</v>
      </c>
      <c r="E57" s="5" t="n">
        <v>4935</v>
      </c>
    </row>
    <row r="58" spans="1:6">
      <c r="A58" s="4" t="s">
        <v>80</v>
      </c>
      <c r="C58" s="5" t="n">
        <v>0</v>
      </c>
      <c r="E58" s="5" t="n">
        <v>0</v>
      </c>
    </row>
    <row r="59" spans="1:6">
      <c r="A59" s="4" t="s">
        <v>81</v>
      </c>
      <c r="B59" s="5" t="n">
        <v>6596</v>
      </c>
      <c r="C59" s="5" t="n">
        <v>2613</v>
      </c>
      <c r="D59" s="5" t="n">
        <v>13424</v>
      </c>
      <c r="E59" s="5" t="n">
        <v>4935</v>
      </c>
    </row>
    <row r="60" spans="1:6">
      <c r="A60" s="4" t="s">
        <v>325</v>
      </c>
      <c r="B60" s="5" t="n">
        <v>-6596</v>
      </c>
      <c r="C60" s="7" t="n">
        <v>-2613</v>
      </c>
      <c r="D60" s="5" t="n">
        <v>-13424</v>
      </c>
      <c r="E60" s="7" t="n">
        <v>-4935</v>
      </c>
    </row>
    <row r="61" spans="1:6">
      <c r="A61" s="4" t="s">
        <v>41</v>
      </c>
      <c r="B61" s="7" t="n">
        <v>38900</v>
      </c>
      <c r="D61" s="7" t="n">
        <v>38900</v>
      </c>
      <c r="F61" s="7" t="n">
        <v>470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0</v>
      </c>
      <c r="D1" s="2" t="s">
        <v>1</v>
      </c>
    </row>
    <row r="2" spans="1:5">
      <c r="B2" s="2" t="s">
        <v>2</v>
      </c>
      <c r="C2" s="2" t="s">
        <v>71</v>
      </c>
      <c r="D2" s="2" t="s">
        <v>2</v>
      </c>
      <c r="E2" s="2" t="s">
        <v>71</v>
      </c>
    </row>
    <row r="3" spans="1:5">
      <c r="A3" s="4" t="s">
        <v>239</v>
      </c>
      <c r="B3" s="7" t="n">
        <v>7803</v>
      </c>
      <c r="C3" s="7" t="n">
        <v>4218</v>
      </c>
      <c r="D3" s="7" t="n">
        <v>14370</v>
      </c>
      <c r="E3" s="7" t="n">
        <v>7586</v>
      </c>
    </row>
    <row r="4" spans="1:5">
      <c r="A4" s="4" t="s">
        <v>326</v>
      </c>
    </row>
    <row r="5" spans="1:5">
      <c r="A5" s="4" t="s">
        <v>239</v>
      </c>
      <c r="B5" s="5" t="n">
        <v>3732</v>
      </c>
      <c r="C5" s="5" t="n">
        <v>142</v>
      </c>
      <c r="D5" s="5" t="n">
        <v>6763</v>
      </c>
      <c r="E5" s="5" t="n">
        <v>156</v>
      </c>
    </row>
    <row r="6" spans="1:5">
      <c r="A6" s="4" t="s">
        <v>327</v>
      </c>
    </row>
    <row r="7" spans="1:5">
      <c r="A7" s="4" t="s">
        <v>239</v>
      </c>
      <c r="B7" s="5" t="n">
        <v>2879</v>
      </c>
      <c r="C7" s="5" t="n">
        <v>2863</v>
      </c>
      <c r="D7" s="5" t="n">
        <v>5247</v>
      </c>
      <c r="E7" s="5" t="n">
        <v>4933</v>
      </c>
    </row>
    <row r="8" spans="1:5">
      <c r="A8" s="4" t="s">
        <v>328</v>
      </c>
    </row>
    <row r="9" spans="1:5">
      <c r="A9" s="4" t="s">
        <v>239</v>
      </c>
      <c r="B9" s="5" t="n">
        <v>1192</v>
      </c>
      <c r="C9" s="5" t="n">
        <v>1213</v>
      </c>
      <c r="D9" s="5" t="n">
        <v>2360</v>
      </c>
      <c r="E9" s="5" t="n">
        <v>2497</v>
      </c>
    </row>
    <row r="10" spans="1:5">
      <c r="A10" s="4" t="s">
        <v>331</v>
      </c>
    </row>
    <row r="11" spans="1:5">
      <c r="A11" s="4" t="s">
        <v>239</v>
      </c>
      <c r="B11" s="5" t="n">
        <v>3732</v>
      </c>
      <c r="C11" s="5" t="n">
        <v>142</v>
      </c>
      <c r="D11" s="5" t="n">
        <v>6763</v>
      </c>
      <c r="E11" s="5" t="n">
        <v>156</v>
      </c>
    </row>
    <row r="12" spans="1:5">
      <c r="A12" s="4" t="s">
        <v>332</v>
      </c>
    </row>
    <row r="13" spans="1:5">
      <c r="A13" s="4" t="s">
        <v>239</v>
      </c>
      <c r="B13" s="5" t="n">
        <v>3732</v>
      </c>
      <c r="C13" s="5" t="n">
        <v>142</v>
      </c>
      <c r="D13" s="5" t="n">
        <v>6763</v>
      </c>
      <c r="E13" s="5" t="n">
        <v>156</v>
      </c>
    </row>
    <row r="14" spans="1:5">
      <c r="A14" s="4" t="s">
        <v>333</v>
      </c>
    </row>
    <row r="15" spans="1:5">
      <c r="A15" s="4" t="s">
        <v>239</v>
      </c>
      <c r="B15" s="5" t="n">
        <v>0</v>
      </c>
      <c r="C15" s="5" t="n">
        <v>0</v>
      </c>
      <c r="D15" s="5" t="n">
        <v>0</v>
      </c>
      <c r="E15" s="5" t="n">
        <v>0</v>
      </c>
    </row>
    <row r="16" spans="1:5">
      <c r="A16" s="4" t="s">
        <v>334</v>
      </c>
    </row>
    <row r="17" spans="1:5">
      <c r="A17" s="4" t="s">
        <v>239</v>
      </c>
      <c r="B17" s="5" t="n">
        <v>0</v>
      </c>
      <c r="C17" s="5" t="n">
        <v>0</v>
      </c>
      <c r="D17" s="5" t="n">
        <v>0</v>
      </c>
      <c r="E17" s="5" t="n">
        <v>0</v>
      </c>
    </row>
    <row r="18" spans="1:5">
      <c r="A18" s="4" t="s">
        <v>335</v>
      </c>
    </row>
    <row r="19" spans="1:5">
      <c r="A19" s="4" t="s">
        <v>239</v>
      </c>
      <c r="B19" s="5" t="n">
        <v>1934</v>
      </c>
      <c r="C19" s="5" t="n">
        <v>1973</v>
      </c>
      <c r="D19" s="5" t="n">
        <v>3197</v>
      </c>
      <c r="E19" s="5" t="n">
        <v>2941</v>
      </c>
    </row>
    <row r="20" spans="1:5">
      <c r="A20" s="4" t="s">
        <v>336</v>
      </c>
    </row>
    <row r="21" spans="1:5">
      <c r="A21" s="4" t="s">
        <v>239</v>
      </c>
      <c r="B21" s="5" t="n">
        <v>0</v>
      </c>
      <c r="C21" s="5" t="n">
        <v>0</v>
      </c>
      <c r="D21" s="5" t="n">
        <v>0</v>
      </c>
      <c r="E21" s="5" t="n">
        <v>0</v>
      </c>
    </row>
    <row r="22" spans="1:5">
      <c r="A22" s="4" t="s">
        <v>337</v>
      </c>
    </row>
    <row r="23" spans="1:5">
      <c r="A23" s="4" t="s">
        <v>239</v>
      </c>
      <c r="B23" s="5" t="n">
        <v>1934</v>
      </c>
      <c r="C23" s="5" t="n">
        <v>1973</v>
      </c>
      <c r="D23" s="5" t="n">
        <v>3197</v>
      </c>
      <c r="E23" s="5" t="n">
        <v>2941</v>
      </c>
    </row>
    <row r="24" spans="1:5">
      <c r="A24" s="4" t="s">
        <v>338</v>
      </c>
    </row>
    <row r="25" spans="1:5">
      <c r="A25" s="4" t="s">
        <v>239</v>
      </c>
      <c r="B25" s="5" t="n">
        <v>0</v>
      </c>
      <c r="C25" s="5" t="n">
        <v>0</v>
      </c>
      <c r="D25" s="5" t="n">
        <v>0</v>
      </c>
      <c r="E25" s="5" t="n">
        <v>0</v>
      </c>
    </row>
    <row r="26" spans="1:5">
      <c r="A26" s="4" t="s">
        <v>339</v>
      </c>
    </row>
    <row r="27" spans="1:5">
      <c r="A27" s="4" t="s">
        <v>239</v>
      </c>
      <c r="B27" s="5" t="n">
        <v>5666</v>
      </c>
      <c r="C27" s="5" t="n">
        <v>2115</v>
      </c>
      <c r="D27" s="5" t="n">
        <v>9960</v>
      </c>
      <c r="E27" s="5" t="n">
        <v>3097</v>
      </c>
    </row>
    <row r="28" spans="1:5">
      <c r="A28" s="4" t="s">
        <v>340</v>
      </c>
    </row>
    <row r="29" spans="1:5">
      <c r="A29" s="4" t="s">
        <v>239</v>
      </c>
      <c r="B29" s="5" t="n">
        <v>3732</v>
      </c>
      <c r="C29" s="5" t="n">
        <v>142</v>
      </c>
      <c r="D29" s="5" t="n">
        <v>6763</v>
      </c>
      <c r="E29" s="5" t="n">
        <v>156</v>
      </c>
    </row>
    <row r="30" spans="1:5">
      <c r="A30" s="4" t="s">
        <v>341</v>
      </c>
    </row>
    <row r="31" spans="1:5">
      <c r="A31" s="4" t="s">
        <v>239</v>
      </c>
      <c r="B31" s="5" t="n">
        <v>1934</v>
      </c>
      <c r="C31" s="5" t="n">
        <v>1973</v>
      </c>
      <c r="D31" s="5" t="n">
        <v>3197</v>
      </c>
      <c r="E31" s="5" t="n">
        <v>2941</v>
      </c>
    </row>
    <row r="32" spans="1:5">
      <c r="A32" s="4" t="s">
        <v>342</v>
      </c>
    </row>
    <row r="33" spans="1:5">
      <c r="A33" s="4" t="s">
        <v>239</v>
      </c>
      <c r="B33" s="5" t="n">
        <v>0</v>
      </c>
      <c r="C33" s="5" t="n">
        <v>0</v>
      </c>
      <c r="D33" s="5" t="n">
        <v>0</v>
      </c>
      <c r="E33" s="5" t="n">
        <v>0</v>
      </c>
    </row>
    <row r="34" spans="1:5">
      <c r="A34" s="4" t="s">
        <v>343</v>
      </c>
    </row>
    <row r="35" spans="1:5">
      <c r="A35" s="4" t="s">
        <v>239</v>
      </c>
      <c r="B35" s="5" t="n">
        <v>945</v>
      </c>
      <c r="C35" s="5" t="n">
        <v>890</v>
      </c>
      <c r="D35" s="5" t="n">
        <v>2050</v>
      </c>
      <c r="E35" s="5" t="n">
        <v>1992</v>
      </c>
    </row>
    <row r="36" spans="1:5">
      <c r="A36" s="4" t="s">
        <v>344</v>
      </c>
    </row>
    <row r="37" spans="1:5">
      <c r="A37" s="4" t="s">
        <v>239</v>
      </c>
      <c r="B37" s="5" t="n">
        <v>0</v>
      </c>
      <c r="C37" s="5" t="n">
        <v>0</v>
      </c>
      <c r="D37" s="5" t="n">
        <v>0</v>
      </c>
      <c r="E37" s="5" t="n">
        <v>0</v>
      </c>
    </row>
    <row r="38" spans="1:5">
      <c r="A38" s="4" t="s">
        <v>345</v>
      </c>
    </row>
    <row r="39" spans="1:5">
      <c r="A39" s="4" t="s">
        <v>239</v>
      </c>
      <c r="B39" s="5" t="n">
        <v>945</v>
      </c>
      <c r="C39" s="5" t="n">
        <v>890</v>
      </c>
      <c r="D39" s="5" t="n">
        <v>2050</v>
      </c>
      <c r="E39" s="5" t="n">
        <v>1992</v>
      </c>
    </row>
    <row r="40" spans="1:5">
      <c r="A40" s="4" t="s">
        <v>346</v>
      </c>
    </row>
    <row r="41" spans="1:5">
      <c r="A41" s="4" t="s">
        <v>239</v>
      </c>
      <c r="B41" s="5" t="n">
        <v>0</v>
      </c>
      <c r="C41" s="5" t="n">
        <v>0</v>
      </c>
      <c r="D41" s="5" t="n">
        <v>0</v>
      </c>
      <c r="E41" s="5" t="n">
        <v>0</v>
      </c>
    </row>
    <row r="42" spans="1:5">
      <c r="A42" s="4" t="s">
        <v>347</v>
      </c>
    </row>
    <row r="43" spans="1:5">
      <c r="A43" s="4" t="s">
        <v>239</v>
      </c>
      <c r="B43" s="5" t="n">
        <v>820</v>
      </c>
      <c r="C43" s="5" t="n">
        <v>767</v>
      </c>
      <c r="D43" s="5" t="n">
        <v>1739</v>
      </c>
      <c r="E43" s="5" t="n">
        <v>1600</v>
      </c>
    </row>
    <row r="44" spans="1:5">
      <c r="A44" s="4" t="s">
        <v>348</v>
      </c>
    </row>
    <row r="45" spans="1:5">
      <c r="A45" s="4" t="s">
        <v>239</v>
      </c>
      <c r="B45" s="5" t="n">
        <v>0</v>
      </c>
      <c r="C45" s="5" t="n">
        <v>0</v>
      </c>
      <c r="D45" s="5" t="n">
        <v>0</v>
      </c>
      <c r="E45" s="5" t="n">
        <v>0</v>
      </c>
    </row>
    <row r="46" spans="1:5">
      <c r="A46" s="4" t="s">
        <v>349</v>
      </c>
    </row>
    <row r="47" spans="1:5">
      <c r="A47" s="4" t="s">
        <v>239</v>
      </c>
      <c r="B47" s="5" t="n">
        <v>0</v>
      </c>
      <c r="C47" s="5" t="n">
        <v>0</v>
      </c>
      <c r="D47" s="5" t="n">
        <v>0</v>
      </c>
      <c r="E47" s="5" t="n">
        <v>0</v>
      </c>
    </row>
    <row r="48" spans="1:5">
      <c r="A48" s="4" t="s">
        <v>350</v>
      </c>
    </row>
    <row r="49" spans="1:5">
      <c r="A49" s="4" t="s">
        <v>239</v>
      </c>
      <c r="B49" s="5" t="n">
        <v>820</v>
      </c>
      <c r="C49" s="5" t="n">
        <v>767</v>
      </c>
      <c r="D49" s="5" t="n">
        <v>1739</v>
      </c>
      <c r="E49" s="5" t="n">
        <v>1600</v>
      </c>
    </row>
    <row r="50" spans="1:5">
      <c r="A50" s="4" t="s">
        <v>351</v>
      </c>
    </row>
    <row r="51" spans="1:5">
      <c r="A51" s="4" t="s">
        <v>239</v>
      </c>
      <c r="B51" s="5" t="n">
        <v>372</v>
      </c>
      <c r="C51" s="5" t="n">
        <v>446</v>
      </c>
      <c r="D51" s="5" t="n">
        <v>621</v>
      </c>
      <c r="E51" s="5" t="n">
        <v>897</v>
      </c>
    </row>
    <row r="52" spans="1:5">
      <c r="A52" s="4" t="s">
        <v>352</v>
      </c>
    </row>
    <row r="53" spans="1:5">
      <c r="A53" s="4" t="s">
        <v>239</v>
      </c>
      <c r="B53" s="5" t="n">
        <v>0</v>
      </c>
      <c r="C53" s="5" t="n">
        <v>0</v>
      </c>
      <c r="D53" s="5" t="n">
        <v>0</v>
      </c>
      <c r="E53" s="5" t="n">
        <v>0</v>
      </c>
    </row>
    <row r="54" spans="1:5">
      <c r="A54" s="4" t="s">
        <v>353</v>
      </c>
    </row>
    <row r="55" spans="1:5">
      <c r="A55" s="4" t="s">
        <v>239</v>
      </c>
      <c r="B55" s="5" t="n">
        <v>0</v>
      </c>
      <c r="C55" s="5" t="n">
        <v>0</v>
      </c>
      <c r="D55" s="5" t="n">
        <v>0</v>
      </c>
      <c r="E55" s="5" t="n">
        <v>0</v>
      </c>
    </row>
    <row r="56" spans="1:5">
      <c r="A56" s="4" t="s">
        <v>354</v>
      </c>
    </row>
    <row r="57" spans="1:5">
      <c r="A57" s="4" t="s">
        <v>239</v>
      </c>
      <c r="B57" s="5" t="n">
        <v>372</v>
      </c>
      <c r="C57" s="5" t="n">
        <v>446</v>
      </c>
      <c r="D57" s="5" t="n">
        <v>621</v>
      </c>
      <c r="E57" s="5" t="n">
        <v>897</v>
      </c>
    </row>
    <row r="58" spans="1:5">
      <c r="A58" s="4" t="s">
        <v>355</v>
      </c>
    </row>
    <row r="59" spans="1:5">
      <c r="A59" s="4" t="s">
        <v>239</v>
      </c>
      <c r="B59" s="5" t="n">
        <v>2137</v>
      </c>
      <c r="C59" s="5" t="n">
        <v>2103</v>
      </c>
      <c r="D59" s="5" t="n">
        <v>4410</v>
      </c>
      <c r="E59" s="5" t="n">
        <v>4489</v>
      </c>
    </row>
    <row r="60" spans="1:5">
      <c r="A60" s="4" t="s">
        <v>356</v>
      </c>
    </row>
    <row r="61" spans="1:5">
      <c r="A61" s="4" t="s">
        <v>239</v>
      </c>
      <c r="B61" s="5" t="n">
        <v>0</v>
      </c>
      <c r="C61" s="5" t="n">
        <v>0</v>
      </c>
      <c r="D61" s="5" t="n">
        <v>0</v>
      </c>
      <c r="E61" s="5" t="n">
        <v>0</v>
      </c>
    </row>
    <row r="62" spans="1:5">
      <c r="A62" s="4" t="s">
        <v>357</v>
      </c>
    </row>
    <row r="63" spans="1:5">
      <c r="A63" s="4" t="s">
        <v>239</v>
      </c>
      <c r="B63" s="5" t="n">
        <v>945</v>
      </c>
      <c r="C63" s="5" t="n">
        <v>890</v>
      </c>
      <c r="D63" s="5" t="n">
        <v>2050</v>
      </c>
      <c r="E63" s="5" t="n">
        <v>1992</v>
      </c>
    </row>
    <row r="64" spans="1:5">
      <c r="A64" s="4" t="s">
        <v>358</v>
      </c>
    </row>
    <row r="65" spans="1:5">
      <c r="A65" s="4" t="s">
        <v>239</v>
      </c>
      <c r="B65" s="7" t="n">
        <v>1192</v>
      </c>
      <c r="C65" s="7" t="n">
        <v>1213</v>
      </c>
      <c r="D65" s="7" t="n">
        <v>2360</v>
      </c>
      <c r="E65" s="7" t="n">
        <v>24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0"/>
    <col customWidth="1" max="2" min="2" width="45"/>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s>
  <sheetData>
    <row r="1" spans="1:12">
      <c r="A1" s="1" t="s">
        <v>359</v>
      </c>
      <c r="C1" s="2" t="s">
        <v>70</v>
      </c>
      <c r="G1" s="2" t="s">
        <v>1</v>
      </c>
      <c r="K1" s="2" t="s">
        <v>360</v>
      </c>
    </row>
    <row r="2" spans="1:12">
      <c r="C2" s="2" t="s">
        <v>2</v>
      </c>
      <c r="E2" s="2" t="s">
        <v>71</v>
      </c>
      <c r="G2" s="2" t="s">
        <v>2</v>
      </c>
      <c r="I2" s="2" t="s">
        <v>71</v>
      </c>
      <c r="K2" s="2" t="s">
        <v>28</v>
      </c>
    </row>
    <row r="3" spans="1:12">
      <c r="A3" s="4" t="s">
        <v>361</v>
      </c>
    </row>
    <row r="4" spans="1:12">
      <c r="A4" s="4" t="s">
        <v>362</v>
      </c>
      <c r="C4" s="4" t="s">
        <v>54</v>
      </c>
      <c r="D4" s="4" t="s">
        <v>94</v>
      </c>
      <c r="E4" s="4" t="s">
        <v>363</v>
      </c>
      <c r="G4" s="4" t="s">
        <v>54</v>
      </c>
      <c r="H4" s="4" t="s">
        <v>94</v>
      </c>
      <c r="I4" s="4" t="s">
        <v>364</v>
      </c>
    </row>
    <row r="5" spans="1:12">
      <c r="A5" s="4" t="s">
        <v>365</v>
      </c>
    </row>
    <row r="6" spans="1:12">
      <c r="A6" s="4" t="s">
        <v>362</v>
      </c>
      <c r="C6" s="4" t="s">
        <v>366</v>
      </c>
      <c r="E6" s="4" t="s">
        <v>54</v>
      </c>
      <c r="F6" s="4" t="s">
        <v>94</v>
      </c>
      <c r="G6" s="4" t="s">
        <v>54</v>
      </c>
      <c r="H6" s="4" t="s">
        <v>94</v>
      </c>
      <c r="I6" s="4" t="s">
        <v>54</v>
      </c>
      <c r="J6" s="4" t="s">
        <v>94</v>
      </c>
    </row>
    <row r="7" spans="1:12">
      <c r="A7" s="4" t="s">
        <v>367</v>
      </c>
    </row>
    <row r="8" spans="1:12">
      <c r="A8" s="4" t="s">
        <v>362</v>
      </c>
      <c r="C8" s="4" t="s">
        <v>368</v>
      </c>
      <c r="E8" s="4" t="s">
        <v>54</v>
      </c>
      <c r="F8" s="4" t="s">
        <v>94</v>
      </c>
      <c r="G8" s="4" t="s">
        <v>369</v>
      </c>
      <c r="I8" s="4" t="s">
        <v>54</v>
      </c>
      <c r="J8" s="4" t="s">
        <v>94</v>
      </c>
    </row>
    <row r="9" spans="1:12">
      <c r="A9" s="4" t="s">
        <v>370</v>
      </c>
    </row>
    <row r="10" spans="1:12">
      <c r="A10" s="4" t="s">
        <v>362</v>
      </c>
      <c r="G10" s="4" t="s">
        <v>371</v>
      </c>
      <c r="K10" s="4" t="s">
        <v>54</v>
      </c>
      <c r="L10" s="4" t="s">
        <v>94</v>
      </c>
    </row>
    <row r="11" spans="1:12">
      <c r="A11" s="4" t="s">
        <v>372</v>
      </c>
    </row>
    <row r="12" spans="1:12">
      <c r="A12" s="4" t="s">
        <v>362</v>
      </c>
      <c r="G12" s="4" t="s">
        <v>373</v>
      </c>
      <c r="K12" s="4" t="s">
        <v>374</v>
      </c>
    </row>
    <row r="13" spans="1:12">
      <c r="A13" s="4" t="s">
        <v>375</v>
      </c>
    </row>
    <row r="14" spans="1:12">
      <c r="A14" s="4" t="s">
        <v>362</v>
      </c>
      <c r="G14" s="4" t="s">
        <v>54</v>
      </c>
      <c r="H14" s="4" t="s">
        <v>94</v>
      </c>
      <c r="K14" s="4" t="s">
        <v>376</v>
      </c>
    </row>
    <row r="15" spans="1:12">
      <c r="A15" s="4" t="s">
        <v>377</v>
      </c>
    </row>
    <row r="16" spans="1:12">
      <c r="A16" s="4" t="s">
        <v>362</v>
      </c>
      <c r="B16" s="4" t="s">
        <v>230</v>
      </c>
      <c r="G16" s="4" t="s">
        <v>378</v>
      </c>
      <c r="K16" s="4" t="s">
        <v>379</v>
      </c>
    </row>
    <row r="17" spans="1:12"/>
    <row r="18" spans="1:12">
      <c r="A18" s="4" t="s">
        <v>94</v>
      </c>
      <c r="B18" s="4" t="s">
        <v>380</v>
      </c>
    </row>
    <row r="19" spans="1:12">
      <c r="A19" s="4" t="s">
        <v>230</v>
      </c>
      <c r="B19" s="4" t="s">
        <v>381</v>
      </c>
    </row>
  </sheetData>
  <mergeCells count="12">
    <mergeCell ref="A1:B2"/>
    <mergeCell ref="C1:F1"/>
    <mergeCell ref="G1:J1"/>
    <mergeCell ref="K1:L1"/>
    <mergeCell ref="C2:D2"/>
    <mergeCell ref="E2:F2"/>
    <mergeCell ref="G2:H2"/>
    <mergeCell ref="I2:J2"/>
    <mergeCell ref="K2:L2"/>
    <mergeCell ref="A17:K17"/>
    <mergeCell ref="B18:K18"/>
    <mergeCell ref="B19:K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82</v>
      </c>
      <c r="B1" s="2" t="s">
        <v>1</v>
      </c>
    </row>
    <row r="2" spans="1:2">
      <c r="B2" s="2" t="s">
        <v>234</v>
      </c>
    </row>
    <row r="3" spans="1:2">
      <c r="A3" s="4" t="s">
        <v>308</v>
      </c>
    </row>
    <row r="4" spans="1:2">
      <c r="A4" s="4" t="s">
        <v>383</v>
      </c>
      <c r="B4" s="7" t="n">
        <v>9</v>
      </c>
    </row>
    <row r="5" spans="1:2">
      <c r="A5" s="4" t="s">
        <v>313</v>
      </c>
    </row>
    <row r="6" spans="1:2">
      <c r="A6" s="4" t="s">
        <v>383</v>
      </c>
      <c r="B6" s="7" t="n">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v>
      </c>
      <c r="C1" s="2" t="s">
        <v>70</v>
      </c>
      <c r="E1" s="2" t="s">
        <v>1</v>
      </c>
    </row>
    <row r="2" spans="1:6">
      <c r="C2" s="2" t="s">
        <v>2</v>
      </c>
      <c r="D2" s="2" t="s">
        <v>71</v>
      </c>
      <c r="E2" s="2" t="s">
        <v>2</v>
      </c>
      <c r="F2" s="2" t="s">
        <v>71</v>
      </c>
    </row>
    <row r="3" spans="1:6">
      <c r="A3" s="3" t="s">
        <v>72</v>
      </c>
    </row>
    <row r="4" spans="1:6">
      <c r="A4" s="4" t="s">
        <v>73</v>
      </c>
      <c r="C4" s="7" t="n">
        <v>7803</v>
      </c>
      <c r="D4" s="7" t="n">
        <v>4218</v>
      </c>
      <c r="E4" s="7" t="n">
        <v>14370</v>
      </c>
      <c r="F4" s="7" t="n">
        <v>7586</v>
      </c>
    </row>
    <row r="5" spans="1:6">
      <c r="A5" s="4" t="s">
        <v>74</v>
      </c>
      <c r="C5" s="5" t="n">
        <v>3957</v>
      </c>
      <c r="D5" s="5" t="n">
        <v>2109</v>
      </c>
      <c r="E5" s="5" t="n">
        <v>7387</v>
      </c>
      <c r="F5" s="5" t="n">
        <v>3859</v>
      </c>
    </row>
    <row r="6" spans="1:6">
      <c r="A6" s="4" t="s">
        <v>75</v>
      </c>
      <c r="C6" s="5" t="n">
        <v>3846</v>
      </c>
      <c r="D6" s="5" t="n">
        <v>2109</v>
      </c>
      <c r="E6" s="5" t="n">
        <v>6983</v>
      </c>
      <c r="F6" s="5" t="n">
        <v>3727</v>
      </c>
    </row>
    <row r="7" spans="1:6">
      <c r="A7" s="3" t="s">
        <v>76</v>
      </c>
    </row>
    <row r="8" spans="1:6">
      <c r="A8" s="4" t="s">
        <v>77</v>
      </c>
      <c r="C8" s="5" t="n">
        <v>3773</v>
      </c>
      <c r="D8" s="5" t="n">
        <v>550</v>
      </c>
      <c r="E8" s="5" t="n">
        <v>7042</v>
      </c>
      <c r="F8" s="5" t="n">
        <v>955</v>
      </c>
    </row>
    <row r="9" spans="1:6">
      <c r="A9" s="4" t="s">
        <v>78</v>
      </c>
      <c r="C9" s="5" t="n">
        <v>1414</v>
      </c>
      <c r="D9" s="5" t="n">
        <v>850</v>
      </c>
      <c r="E9" s="5" t="n">
        <v>2853</v>
      </c>
      <c r="F9" s="5" t="n">
        <v>1514</v>
      </c>
    </row>
    <row r="10" spans="1:6">
      <c r="A10" s="4" t="s">
        <v>79</v>
      </c>
      <c r="C10" s="5" t="n">
        <v>6596</v>
      </c>
      <c r="D10" s="5" t="n">
        <v>2613</v>
      </c>
      <c r="E10" s="5" t="n">
        <v>13424</v>
      </c>
      <c r="F10" s="5" t="n">
        <v>4935</v>
      </c>
    </row>
    <row r="11" spans="1:6">
      <c r="A11" s="4" t="s">
        <v>80</v>
      </c>
      <c r="C11" s="5" t="n">
        <v>0</v>
      </c>
      <c r="D11" s="5" t="n">
        <v>746</v>
      </c>
      <c r="E11" s="5" t="n">
        <v>0</v>
      </c>
      <c r="F11" s="5" t="n">
        <v>746</v>
      </c>
    </row>
    <row r="12" spans="1:6">
      <c r="A12" s="4" t="s">
        <v>81</v>
      </c>
      <c r="C12" s="5" t="n">
        <v>11783</v>
      </c>
      <c r="D12" s="5" t="n">
        <v>4759</v>
      </c>
      <c r="E12" s="5" t="n">
        <v>23319</v>
      </c>
      <c r="F12" s="5" t="n">
        <v>8150</v>
      </c>
    </row>
    <row r="13" spans="1:6">
      <c r="A13" s="4" t="s">
        <v>82</v>
      </c>
      <c r="C13" s="5" t="n">
        <v>-7937</v>
      </c>
      <c r="D13" s="5" t="n">
        <v>-2650</v>
      </c>
      <c r="E13" s="5" t="n">
        <v>-16336</v>
      </c>
      <c r="F13" s="5" t="n">
        <v>-4423</v>
      </c>
    </row>
    <row r="14" spans="1:6">
      <c r="A14" s="3" t="s">
        <v>83</v>
      </c>
    </row>
    <row r="15" spans="1:6">
      <c r="A15" s="4" t="s">
        <v>84</v>
      </c>
      <c r="C15" s="5" t="n">
        <v>-48</v>
      </c>
      <c r="D15" s="5" t="n">
        <v>-36</v>
      </c>
      <c r="E15" s="5" t="n">
        <v>-92</v>
      </c>
      <c r="F15" s="5" t="n">
        <v>-64</v>
      </c>
    </row>
    <row r="16" spans="1:6">
      <c r="A16" s="4" t="s">
        <v>80</v>
      </c>
      <c r="C16" s="5" t="n">
        <v>-65</v>
      </c>
      <c r="D16" s="5" t="n">
        <v>0</v>
      </c>
      <c r="E16" s="5" t="n">
        <v>-65</v>
      </c>
      <c r="F16" s="5" t="n">
        <v>0</v>
      </c>
    </row>
    <row r="17" spans="1:6">
      <c r="A17" s="4" t="s">
        <v>85</v>
      </c>
      <c r="C17" s="5" t="n">
        <v>-113</v>
      </c>
      <c r="D17" s="5" t="n">
        <v>-36</v>
      </c>
      <c r="E17" s="5" t="n">
        <v>-157</v>
      </c>
      <c r="F17" s="5" t="n">
        <v>-64</v>
      </c>
    </row>
    <row r="18" spans="1:6">
      <c r="A18" s="4" t="s">
        <v>86</v>
      </c>
      <c r="C18" s="5" t="n">
        <v>-8050</v>
      </c>
      <c r="D18" s="5" t="n">
        <v>-2686</v>
      </c>
      <c r="E18" s="5" t="n">
        <v>-16493</v>
      </c>
      <c r="F18" s="5" t="n">
        <v>-4487</v>
      </c>
    </row>
    <row r="19" spans="1:6">
      <c r="A19" s="4" t="s">
        <v>87</v>
      </c>
      <c r="C19" s="5" t="n">
        <v>0</v>
      </c>
      <c r="D19" s="5" t="n">
        <v>-78</v>
      </c>
      <c r="E19" s="5" t="n">
        <v>0</v>
      </c>
      <c r="F19" s="5" t="n">
        <v>-206</v>
      </c>
    </row>
    <row r="20" spans="1:6">
      <c r="A20" s="4" t="s">
        <v>88</v>
      </c>
      <c r="C20" s="7" t="n">
        <v>-8050</v>
      </c>
      <c r="D20" s="7" t="n">
        <v>-2764</v>
      </c>
      <c r="E20" s="7" t="n">
        <v>-16493</v>
      </c>
      <c r="F20" s="7" t="n">
        <v>-4693</v>
      </c>
    </row>
    <row r="21" spans="1:6">
      <c r="A21" s="4" t="s">
        <v>89</v>
      </c>
      <c r="C21" s="9" t="n">
        <v>-0.15</v>
      </c>
      <c r="D21" s="9" t="n">
        <v>-0.06</v>
      </c>
      <c r="E21" s="9" t="n">
        <v>-0.3</v>
      </c>
      <c r="F21" s="9" t="n">
        <v>-0.11</v>
      </c>
    </row>
    <row r="22" spans="1:6">
      <c r="A22" s="4" t="s">
        <v>90</v>
      </c>
      <c r="C22" s="4" t="s">
        <v>91</v>
      </c>
      <c r="D22" s="10" t="n">
        <v>-0.01</v>
      </c>
      <c r="E22" s="4" t="s">
        <v>91</v>
      </c>
      <c r="F22" s="10" t="n">
        <v>-0.01</v>
      </c>
    </row>
    <row r="23" spans="1:6">
      <c r="A23" s="4" t="s">
        <v>92</v>
      </c>
      <c r="C23" s="9" t="n">
        <v>-0.15</v>
      </c>
      <c r="D23" s="9" t="n">
        <v>-0.07000000000000001</v>
      </c>
      <c r="E23" s="9" t="n">
        <v>-0.3</v>
      </c>
      <c r="F23" s="9" t="n">
        <v>-0.12</v>
      </c>
    </row>
    <row r="24" spans="1:6">
      <c r="A24" s="4" t="s">
        <v>93</v>
      </c>
      <c r="B24" s="4" t="s">
        <v>94</v>
      </c>
      <c r="C24" s="5" t="n">
        <v>54892</v>
      </c>
      <c r="D24" s="5" t="n">
        <v>42121</v>
      </c>
      <c r="E24" s="5" t="n">
        <v>54875</v>
      </c>
      <c r="F24" s="5" t="n">
        <v>40076</v>
      </c>
    </row>
    <row r="25" spans="1:6"/>
    <row r="26" spans="1:6">
      <c r="A26" s="4" t="s">
        <v>94</v>
      </c>
      <c r="B26" s="4" t="s">
        <v>95</v>
      </c>
    </row>
  </sheetData>
  <mergeCells count="5">
    <mergeCell ref="A1:B2"/>
    <mergeCell ref="C1:D1"/>
    <mergeCell ref="E1:F1"/>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96</v>
      </c>
      <c r="B1" s="2" t="s">
        <v>97</v>
      </c>
      <c r="C1" s="2" t="s">
        <v>98</v>
      </c>
      <c r="D1" s="2" t="s">
        <v>99</v>
      </c>
      <c r="E1" s="2" t="s">
        <v>100</v>
      </c>
    </row>
    <row r="2" spans="1:5">
      <c r="A2" s="4" t="s">
        <v>101</v>
      </c>
      <c r="B2" s="5" t="n">
        <v>54697</v>
      </c>
    </row>
    <row r="3" spans="1:5">
      <c r="A3" s="4" t="s">
        <v>102</v>
      </c>
      <c r="B3" s="7" t="n">
        <v>55</v>
      </c>
      <c r="C3" s="7" t="n">
        <v>110380</v>
      </c>
      <c r="D3" s="7" t="n">
        <v>-56601</v>
      </c>
      <c r="E3" s="7" t="n">
        <v>53834</v>
      </c>
    </row>
    <row r="4" spans="1:5">
      <c r="A4" s="4" t="s">
        <v>103</v>
      </c>
      <c r="D4" s="5" t="n">
        <v>164</v>
      </c>
      <c r="E4" s="5" t="n">
        <v>164</v>
      </c>
    </row>
    <row r="5" spans="1:5">
      <c r="A5" s="4" t="s">
        <v>104</v>
      </c>
      <c r="B5" s="5" t="n">
        <v>57</v>
      </c>
    </row>
    <row r="6" spans="1:5">
      <c r="A6" s="4" t="s">
        <v>105</v>
      </c>
      <c r="C6" s="5" t="n">
        <v>255</v>
      </c>
      <c r="E6" s="5" t="n">
        <v>255</v>
      </c>
    </row>
    <row r="7" spans="1:5">
      <c r="A7" s="4" t="s">
        <v>106</v>
      </c>
      <c r="B7" s="5" t="n">
        <v>-75</v>
      </c>
    </row>
    <row r="8" spans="1:5">
      <c r="A8" s="4" t="s">
        <v>107</v>
      </c>
      <c r="C8" s="5" t="n">
        <v>-404</v>
      </c>
      <c r="E8" s="5" t="n">
        <v>-404</v>
      </c>
    </row>
    <row r="9" spans="1:5">
      <c r="A9" s="4" t="s">
        <v>108</v>
      </c>
      <c r="B9" s="5" t="n">
        <v>2</v>
      </c>
    </row>
    <row r="10" spans="1:5">
      <c r="A10" s="4" t="s">
        <v>109</v>
      </c>
      <c r="E10" s="5" t="n">
        <v>0</v>
      </c>
    </row>
    <row r="11" spans="1:5">
      <c r="A11" s="4" t="s">
        <v>110</v>
      </c>
      <c r="C11" s="5" t="n">
        <v>1258</v>
      </c>
      <c r="E11" s="5" t="n">
        <v>1258</v>
      </c>
    </row>
    <row r="12" spans="1:5">
      <c r="A12" s="4" t="s">
        <v>88</v>
      </c>
      <c r="D12" s="5" t="n">
        <v>-8443</v>
      </c>
      <c r="E12" s="5" t="n">
        <v>-8443</v>
      </c>
    </row>
    <row r="13" spans="1:5">
      <c r="A13" s="4" t="s">
        <v>111</v>
      </c>
      <c r="B13" s="5" t="n">
        <v>54681</v>
      </c>
    </row>
    <row r="14" spans="1:5">
      <c r="A14" s="4" t="s">
        <v>112</v>
      </c>
      <c r="B14" s="7" t="n">
        <v>55</v>
      </c>
      <c r="C14" s="5" t="n">
        <v>111489</v>
      </c>
      <c r="D14" s="5" t="n">
        <v>-64880</v>
      </c>
      <c r="E14" s="5" t="n">
        <v>46664</v>
      </c>
    </row>
    <row r="15" spans="1:5">
      <c r="A15" s="4" t="s">
        <v>101</v>
      </c>
      <c r="B15" s="5" t="n">
        <v>54697</v>
      </c>
    </row>
    <row r="16" spans="1:5">
      <c r="A16" s="4" t="s">
        <v>102</v>
      </c>
      <c r="B16" s="7" t="n">
        <v>55</v>
      </c>
      <c r="C16" s="5" t="n">
        <v>110380</v>
      </c>
      <c r="D16" s="5" t="n">
        <v>-56601</v>
      </c>
      <c r="E16" s="5" t="n">
        <v>53834</v>
      </c>
    </row>
    <row r="17" spans="1:5">
      <c r="A17" s="4" t="s">
        <v>103</v>
      </c>
      <c r="E17" s="7" t="n">
        <v>164</v>
      </c>
    </row>
    <row r="18" spans="1:5">
      <c r="A18" s="4" t="s">
        <v>104</v>
      </c>
      <c r="E18" s="5" t="n">
        <v>77</v>
      </c>
    </row>
    <row r="19" spans="1:5">
      <c r="A19" s="4" t="s">
        <v>107</v>
      </c>
      <c r="E19" s="7" t="n">
        <v>-404</v>
      </c>
    </row>
    <row r="20" spans="1:5">
      <c r="A20" s="4" t="s">
        <v>88</v>
      </c>
      <c r="E20" s="5" t="n">
        <v>-16493</v>
      </c>
    </row>
    <row r="21" spans="1:5">
      <c r="A21" s="4" t="s">
        <v>113</v>
      </c>
      <c r="B21" s="5" t="n">
        <v>54870</v>
      </c>
    </row>
    <row r="22" spans="1:5">
      <c r="A22" s="4" t="s">
        <v>114</v>
      </c>
      <c r="B22" s="7" t="n">
        <v>55</v>
      </c>
      <c r="C22" s="5" t="n">
        <v>113375</v>
      </c>
      <c r="D22" s="5" t="n">
        <v>-72930</v>
      </c>
      <c r="E22" s="5" t="n">
        <v>40500</v>
      </c>
    </row>
    <row r="23" spans="1:5">
      <c r="A23" s="4" t="s">
        <v>115</v>
      </c>
      <c r="B23" s="5" t="n">
        <v>54681</v>
      </c>
    </row>
    <row r="24" spans="1:5">
      <c r="A24" s="4" t="s">
        <v>116</v>
      </c>
      <c r="B24" s="7" t="n">
        <v>55</v>
      </c>
      <c r="C24" s="5" t="n">
        <v>111489</v>
      </c>
      <c r="D24" s="5" t="n">
        <v>-64880</v>
      </c>
      <c r="E24" s="5" t="n">
        <v>46664</v>
      </c>
    </row>
    <row r="25" spans="1:5">
      <c r="A25" s="4" t="s">
        <v>104</v>
      </c>
      <c r="B25" s="5" t="n">
        <v>22</v>
      </c>
    </row>
    <row r="26" spans="1:5">
      <c r="A26" s="4" t="s">
        <v>105</v>
      </c>
      <c r="C26" s="5" t="n">
        <v>75</v>
      </c>
      <c r="E26" s="5" t="n">
        <v>75</v>
      </c>
    </row>
    <row r="27" spans="1:5">
      <c r="A27" s="4" t="s">
        <v>110</v>
      </c>
      <c r="C27" s="5" t="n">
        <v>1811</v>
      </c>
      <c r="E27" s="5" t="n">
        <v>1811</v>
      </c>
    </row>
    <row r="28" spans="1:5">
      <c r="A28" s="4" t="s">
        <v>88</v>
      </c>
      <c r="D28" s="5" t="n">
        <v>-8050</v>
      </c>
      <c r="E28" s="5" t="n">
        <v>-8050</v>
      </c>
    </row>
    <row r="29" spans="1:5">
      <c r="A29" s="4" t="s">
        <v>113</v>
      </c>
      <c r="B29" s="5" t="n">
        <v>54870</v>
      </c>
    </row>
    <row r="30" spans="1:5">
      <c r="A30" s="4" t="s">
        <v>114</v>
      </c>
      <c r="B30" s="7" t="n">
        <v>55</v>
      </c>
      <c r="C30" s="7" t="n">
        <v>113375</v>
      </c>
      <c r="D30" s="7" t="n">
        <v>-72930</v>
      </c>
      <c r="E30" s="7" t="n">
        <v>40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1</v>
      </c>
    </row>
    <row r="3" spans="1:3">
      <c r="A3" s="3" t="s">
        <v>118</v>
      </c>
    </row>
    <row r="4" spans="1:3">
      <c r="A4" s="4" t="s">
        <v>88</v>
      </c>
      <c r="B4" s="7" t="n">
        <v>-16493</v>
      </c>
      <c r="C4" s="7" t="n">
        <v>-4693</v>
      </c>
    </row>
    <row r="5" spans="1:3">
      <c r="A5" s="3" t="s">
        <v>119</v>
      </c>
    </row>
    <row r="6" spans="1:3">
      <c r="A6" s="4" t="s">
        <v>120</v>
      </c>
      <c r="B6" s="5" t="n">
        <v>267</v>
      </c>
      <c r="C6" s="5" t="n">
        <v>264</v>
      </c>
    </row>
    <row r="7" spans="1:3">
      <c r="A7" s="4" t="s">
        <v>121</v>
      </c>
      <c r="B7" s="5" t="n">
        <v>116</v>
      </c>
      <c r="C7" s="5" t="n">
        <v>90</v>
      </c>
    </row>
    <row r="8" spans="1:3">
      <c r="A8" s="4" t="s">
        <v>122</v>
      </c>
      <c r="B8" s="5" t="n">
        <v>3069</v>
      </c>
      <c r="C8" s="5" t="n">
        <v>720</v>
      </c>
    </row>
    <row r="9" spans="1:3">
      <c r="A9" s="4" t="s">
        <v>123</v>
      </c>
      <c r="B9" s="5" t="n">
        <v>-127</v>
      </c>
      <c r="C9" s="5" t="n">
        <v>-344</v>
      </c>
    </row>
    <row r="10" spans="1:3">
      <c r="A10" s="4" t="s">
        <v>124</v>
      </c>
      <c r="B10" s="5" t="n">
        <v>1</v>
      </c>
      <c r="C10" s="5" t="n">
        <v>1</v>
      </c>
    </row>
    <row r="11" spans="1:3">
      <c r="A11" s="4" t="s">
        <v>125</v>
      </c>
      <c r="B11" s="5" t="n">
        <v>70</v>
      </c>
      <c r="C11" s="5" t="n">
        <v>57</v>
      </c>
    </row>
    <row r="12" spans="1:3">
      <c r="A12" s="4" t="s">
        <v>126</v>
      </c>
      <c r="B12" s="5" t="n">
        <v>65</v>
      </c>
      <c r="C12" s="5" t="n">
        <v>0</v>
      </c>
    </row>
    <row r="13" spans="1:3">
      <c r="A13" s="3" t="s">
        <v>127</v>
      </c>
    </row>
    <row r="14" spans="1:3">
      <c r="A14" s="4" t="s">
        <v>128</v>
      </c>
      <c r="B14" s="5" t="n">
        <v>335</v>
      </c>
      <c r="C14" s="5" t="n">
        <v>1628</v>
      </c>
    </row>
    <row r="15" spans="1:3">
      <c r="A15" s="4" t="s">
        <v>32</v>
      </c>
      <c r="B15" s="5" t="n">
        <v>-7</v>
      </c>
      <c r="C15" s="5" t="n">
        <v>0</v>
      </c>
    </row>
    <row r="16" spans="1:3">
      <c r="A16" s="4" t="s">
        <v>34</v>
      </c>
      <c r="B16" s="5" t="n">
        <v>-730</v>
      </c>
      <c r="C16" s="5" t="n">
        <v>179</v>
      </c>
    </row>
    <row r="17" spans="1:3">
      <c r="A17" s="4" t="s">
        <v>35</v>
      </c>
      <c r="B17" s="5" t="n">
        <v>-85</v>
      </c>
      <c r="C17" s="5" t="n">
        <v>-555</v>
      </c>
    </row>
    <row r="18" spans="1:3">
      <c r="A18" s="4" t="s">
        <v>43</v>
      </c>
      <c r="B18" s="5" t="n">
        <v>3038</v>
      </c>
      <c r="C18" s="5" t="n">
        <v>-2950</v>
      </c>
    </row>
    <row r="19" spans="1:3">
      <c r="A19" s="4" t="s">
        <v>44</v>
      </c>
      <c r="B19" s="5" t="n">
        <v>39</v>
      </c>
      <c r="C19" s="5" t="n">
        <v>-62</v>
      </c>
    </row>
    <row r="20" spans="1:3">
      <c r="A20" s="4" t="s">
        <v>129</v>
      </c>
      <c r="B20" s="5" t="n">
        <v>-21</v>
      </c>
      <c r="C20" s="5" t="n">
        <v>115</v>
      </c>
    </row>
    <row r="21" spans="1:3">
      <c r="A21" s="4" t="s">
        <v>130</v>
      </c>
      <c r="B21" s="5" t="n">
        <v>26</v>
      </c>
      <c r="C21" s="5" t="n">
        <v>20</v>
      </c>
    </row>
    <row r="22" spans="1:3">
      <c r="A22" s="4" t="s">
        <v>48</v>
      </c>
      <c r="B22" s="5" t="n">
        <v>-100</v>
      </c>
      <c r="C22" s="5" t="n">
        <v>-32</v>
      </c>
    </row>
    <row r="23" spans="1:3">
      <c r="A23" s="4" t="s">
        <v>131</v>
      </c>
      <c r="B23" s="5" t="n">
        <v>-10537</v>
      </c>
      <c r="C23" s="5" t="n">
        <v>-5562</v>
      </c>
    </row>
    <row r="24" spans="1:3">
      <c r="A24" s="3" t="s">
        <v>132</v>
      </c>
    </row>
    <row r="25" spans="1:3">
      <c r="A25" s="4" t="s">
        <v>133</v>
      </c>
      <c r="B25" s="5" t="n">
        <v>-1274</v>
      </c>
      <c r="C25" s="5" t="n">
        <v>-295</v>
      </c>
    </row>
    <row r="26" spans="1:3">
      <c r="A26" s="4" t="s">
        <v>134</v>
      </c>
      <c r="B26" s="5" t="n">
        <v>0</v>
      </c>
      <c r="C26" s="5" t="n">
        <v>-184</v>
      </c>
    </row>
    <row r="27" spans="1:3">
      <c r="A27" s="4" t="s">
        <v>135</v>
      </c>
      <c r="B27" s="5" t="n">
        <v>-1274</v>
      </c>
      <c r="C27" s="5" t="n">
        <v>-479</v>
      </c>
    </row>
    <row r="28" spans="1:3">
      <c r="A28" s="3" t="s">
        <v>136</v>
      </c>
    </row>
    <row r="29" spans="1:3">
      <c r="A29" s="4" t="s">
        <v>137</v>
      </c>
      <c r="B29" s="5" t="n">
        <v>0</v>
      </c>
      <c r="C29" s="5" t="n">
        <v>18706</v>
      </c>
    </row>
    <row r="30" spans="1:3">
      <c r="A30" s="4" t="s">
        <v>138</v>
      </c>
      <c r="B30" s="5" t="n">
        <v>330</v>
      </c>
      <c r="C30" s="5" t="n">
        <v>12</v>
      </c>
    </row>
    <row r="31" spans="1:3">
      <c r="A31" s="4" t="s">
        <v>139</v>
      </c>
      <c r="B31" s="5" t="n">
        <v>-404</v>
      </c>
      <c r="C31" s="5" t="n">
        <v>0</v>
      </c>
    </row>
    <row r="32" spans="1:3">
      <c r="A32" s="4" t="s">
        <v>140</v>
      </c>
      <c r="B32" s="5" t="n">
        <v>-19</v>
      </c>
      <c r="C32" s="5" t="n">
        <v>-42</v>
      </c>
    </row>
    <row r="33" spans="1:3">
      <c r="A33" s="4" t="s">
        <v>141</v>
      </c>
      <c r="B33" s="5" t="n">
        <v>-96</v>
      </c>
      <c r="C33" s="5" t="n">
        <v>-138</v>
      </c>
    </row>
    <row r="34" spans="1:3">
      <c r="A34" s="4" t="s">
        <v>142</v>
      </c>
      <c r="B34" s="5" t="n">
        <v>-189</v>
      </c>
      <c r="C34" s="5" t="n">
        <v>18538</v>
      </c>
    </row>
    <row r="35" spans="1:3">
      <c r="A35" s="4" t="s">
        <v>143</v>
      </c>
      <c r="B35" s="5" t="n">
        <v>-12000</v>
      </c>
      <c r="C35" s="5" t="n">
        <v>12497</v>
      </c>
    </row>
    <row r="36" spans="1:3">
      <c r="A36" s="4" t="s">
        <v>144</v>
      </c>
      <c r="B36" s="5" t="n">
        <v>45389</v>
      </c>
      <c r="C36" s="5" t="n">
        <v>1642</v>
      </c>
    </row>
    <row r="37" spans="1:3">
      <c r="A37" s="4" t="s">
        <v>145</v>
      </c>
      <c r="B37" s="5" t="n">
        <v>33389</v>
      </c>
      <c r="C37" s="5" t="n">
        <v>14139</v>
      </c>
    </row>
    <row r="38" spans="1:3">
      <c r="A38" s="3" t="s">
        <v>146</v>
      </c>
    </row>
    <row r="39" spans="1:3">
      <c r="A39" s="4" t="s">
        <v>147</v>
      </c>
      <c r="B39" s="5" t="n">
        <v>22</v>
      </c>
      <c r="C39" s="5" t="n">
        <v>27</v>
      </c>
    </row>
    <row r="40" spans="1:3">
      <c r="A40" s="3" t="s">
        <v>148</v>
      </c>
    </row>
    <row r="41" spans="1:3">
      <c r="A41" s="4" t="s">
        <v>149</v>
      </c>
      <c r="B41" s="5" t="n">
        <v>164</v>
      </c>
      <c r="C41" s="5" t="n">
        <v>0</v>
      </c>
    </row>
    <row r="42" spans="1:3">
      <c r="A42" s="3" t="s">
        <v>150</v>
      </c>
    </row>
    <row r="43" spans="1:3">
      <c r="A43" s="4" t="s">
        <v>151</v>
      </c>
      <c r="B43" s="5" t="n">
        <v>0</v>
      </c>
      <c r="C43" s="5" t="n">
        <v>1187</v>
      </c>
    </row>
    <row r="44" spans="1:3">
      <c r="A44" s="4" t="s">
        <v>152</v>
      </c>
      <c r="B44" s="5" t="n">
        <v>0</v>
      </c>
      <c r="C44" s="5" t="n">
        <v>232</v>
      </c>
    </row>
    <row r="45" spans="1:3">
      <c r="A45" s="4" t="s">
        <v>153</v>
      </c>
      <c r="B45" s="5" t="n">
        <v>0</v>
      </c>
      <c r="C45" s="5" t="n">
        <v>56</v>
      </c>
    </row>
    <row r="46" spans="1:3">
      <c r="A46" s="4" t="s">
        <v>154</v>
      </c>
      <c r="B46" s="7" t="n">
        <v>0</v>
      </c>
      <c r="C46" s="7" t="n">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2:05Z</dcterms:created>
  <dcterms:modified xmlns:dcterms="http://purl.org/dc/terms/" xmlns:xsi="http://www.w3.org/2001/XMLSchema-instance" xsi:type="dcterms:W3CDTF">2018-08-09T16:02:05Z</dcterms:modified>
</cp:coreProperties>
</file>